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LONG-TERM INVESTMENTS" sheetId="11" state="visible" r:id="rId11"/>
    <sheet xmlns:r="http://schemas.openxmlformats.org/officeDocument/2006/relationships" name="SHORT-TERM LOANS" sheetId="12" state="visible" r:id="rId12"/>
    <sheet xmlns:r="http://schemas.openxmlformats.org/officeDocument/2006/relationships" name="COMMISSIONS PAYABLE TO SALES PR" sheetId="13" state="visible" r:id="rId13"/>
    <sheet xmlns:r="http://schemas.openxmlformats.org/officeDocument/2006/relationships" name="OTHER CURRENT LIABILITIES" sheetId="14" state="visible" r:id="rId14"/>
    <sheet xmlns:r="http://schemas.openxmlformats.org/officeDocument/2006/relationships" name="OTHER LIABILITIES" sheetId="15" state="visible" r:id="rId15"/>
    <sheet xmlns:r="http://schemas.openxmlformats.org/officeDocument/2006/relationships" name="CONTRACTS WITH CUSTOMERS" sheetId="16" state="visible" r:id="rId16"/>
    <sheet xmlns:r="http://schemas.openxmlformats.org/officeDocument/2006/relationships" name="LEASE" sheetId="17" state="visible" r:id="rId17"/>
    <sheet xmlns:r="http://schemas.openxmlformats.org/officeDocument/2006/relationships" name="NONCONTROLLING INTERESTS"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CASH EQUIVALENTS AND RE_2" sheetId="28" state="visible" r:id="rId28"/>
    <sheet xmlns:r="http://schemas.openxmlformats.org/officeDocument/2006/relationships" name="TIME DEPOSITS (Tables)" sheetId="29" state="visible" r:id="rId29"/>
    <sheet xmlns:r="http://schemas.openxmlformats.org/officeDocument/2006/relationships" name="LONG-TERM INVESTMENTS (Tables)" sheetId="30" state="visible" r:id="rId30"/>
    <sheet xmlns:r="http://schemas.openxmlformats.org/officeDocument/2006/relationships" name="SHORT-TERM LOANS (Tables)" sheetId="31" state="visible" r:id="rId31"/>
    <sheet xmlns:r="http://schemas.openxmlformats.org/officeDocument/2006/relationships" name="COMMISSIONS PAYABLE TO SALES _2" sheetId="32" state="visible" r:id="rId32"/>
    <sheet xmlns:r="http://schemas.openxmlformats.org/officeDocument/2006/relationships" name="OTHER CURRENT LIABILITIES (Tabl" sheetId="33" state="visible" r:id="rId33"/>
    <sheet xmlns:r="http://schemas.openxmlformats.org/officeDocument/2006/relationships" name="OTHER LIABILITIES (Tables)" sheetId="34" state="visible" r:id="rId34"/>
    <sheet xmlns:r="http://schemas.openxmlformats.org/officeDocument/2006/relationships" name="CONTRACTS WITH CUSTOMERS (Table" sheetId="35" state="visible" r:id="rId35"/>
    <sheet xmlns:r="http://schemas.openxmlformats.org/officeDocument/2006/relationships" name="LEASE (Tables)" sheetId="36" state="visible" r:id="rId36"/>
    <sheet xmlns:r="http://schemas.openxmlformats.org/officeDocument/2006/relationships" name="NONCONTROLLING INTERESTS (Table" sheetId="37" state="visible" r:id="rId37"/>
    <sheet xmlns:r="http://schemas.openxmlformats.org/officeDocument/2006/relationships" name="INCOME TAX (Tables)" sheetId="38" state="visible" r:id="rId38"/>
    <sheet xmlns:r="http://schemas.openxmlformats.org/officeDocument/2006/relationships" name="RELATED PARTY TRANSACTIONS (Tab" sheetId="39" state="visible" r:id="rId39"/>
    <sheet xmlns:r="http://schemas.openxmlformats.org/officeDocument/2006/relationships" name="VARIABLE INTEREST ENTITIES (Tab" sheetId="40" state="visible" r:id="rId40"/>
    <sheet xmlns:r="http://schemas.openxmlformats.org/officeDocument/2006/relationships" name="SEGMENT REPORTING (Tables)" sheetId="41" state="visible" r:id="rId41"/>
    <sheet xmlns:r="http://schemas.openxmlformats.org/officeDocument/2006/relationships" name="ORGANIZATION AND PRINCIPAL A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CASH, CASH EQUIVALENTS AND RE_3" sheetId="51" state="visible" r:id="rId51"/>
    <sheet xmlns:r="http://schemas.openxmlformats.org/officeDocument/2006/relationships" name="TIME DEPOSITS (Details)" sheetId="52" state="visible" r:id="rId52"/>
    <sheet xmlns:r="http://schemas.openxmlformats.org/officeDocument/2006/relationships" name="LONG-TERM INVESTMENTS - Summary" sheetId="53" state="visible" r:id="rId53"/>
    <sheet xmlns:r="http://schemas.openxmlformats.org/officeDocument/2006/relationships" name="LONG-TERM INVESTMENTS - Summa_2" sheetId="54" state="visible" r:id="rId54"/>
    <sheet xmlns:r="http://schemas.openxmlformats.org/officeDocument/2006/relationships" name="LONG-TERM INVESTMENTS - Additio" sheetId="55" state="visible" r:id="rId55"/>
    <sheet xmlns:r="http://schemas.openxmlformats.org/officeDocument/2006/relationships" name="SHORT-TERM LOANS (Details)" sheetId="56" state="visible" r:id="rId56"/>
    <sheet xmlns:r="http://schemas.openxmlformats.org/officeDocument/2006/relationships" name="COMMISSIONS PAYABLE TO SALES _3" sheetId="57" state="visible" r:id="rId57"/>
    <sheet xmlns:r="http://schemas.openxmlformats.org/officeDocument/2006/relationships" name="OTHER CURRENT LIABILITIES (Deta" sheetId="58" state="visible" r:id="rId58"/>
    <sheet xmlns:r="http://schemas.openxmlformats.org/officeDocument/2006/relationships" name="OTHER CURRENT LIABILITIES - Add" sheetId="59" state="visible" r:id="rId59"/>
    <sheet xmlns:r="http://schemas.openxmlformats.org/officeDocument/2006/relationships" name="OTHER LIABILITIES - Other noncu" sheetId="60" state="visible" r:id="rId60"/>
    <sheet xmlns:r="http://schemas.openxmlformats.org/officeDocument/2006/relationships" name="OTHER LIABILITIES - Additional " sheetId="61" state="visible" r:id="rId61"/>
    <sheet xmlns:r="http://schemas.openxmlformats.org/officeDocument/2006/relationships" name="CONTRACTS WITH CUSTOMERS - Cont" sheetId="62" state="visible" r:id="rId62"/>
    <sheet xmlns:r="http://schemas.openxmlformats.org/officeDocument/2006/relationships" name="CONTRACTS WITH CUSTOMERS - Reve" sheetId="63" state="visible" r:id="rId63"/>
    <sheet xmlns:r="http://schemas.openxmlformats.org/officeDocument/2006/relationships" name="LEASE - Operating lease right-o" sheetId="64" state="visible" r:id="rId64"/>
    <sheet xmlns:r="http://schemas.openxmlformats.org/officeDocument/2006/relationships" name="LEASE - Lease term and discount" sheetId="65" state="visible" r:id="rId65"/>
    <sheet xmlns:r="http://schemas.openxmlformats.org/officeDocument/2006/relationships" name="LEASE - Supplemental cash flow " sheetId="66" state="visible" r:id="rId66"/>
    <sheet xmlns:r="http://schemas.openxmlformats.org/officeDocument/2006/relationships" name="LEASE - Minimum future lease pa" sheetId="67" state="visible" r:id="rId67"/>
    <sheet xmlns:r="http://schemas.openxmlformats.org/officeDocument/2006/relationships" name="LEASE - Additional Information " sheetId="68" state="visible" r:id="rId68"/>
    <sheet xmlns:r="http://schemas.openxmlformats.org/officeDocument/2006/relationships" name="NONCONTROLLING INTERESTS (Detai" sheetId="69" state="visible" r:id="rId69"/>
    <sheet xmlns:r="http://schemas.openxmlformats.org/officeDocument/2006/relationships" name="INCOME TAX - Effective Income t" sheetId="70" state="visible" r:id="rId70"/>
    <sheet xmlns:r="http://schemas.openxmlformats.org/officeDocument/2006/relationships" name="INCOME TAX - Additional Informa" sheetId="71" state="visible" r:id="rId71"/>
    <sheet xmlns:r="http://schemas.openxmlformats.org/officeDocument/2006/relationships" name="RELATED PARTY TRANSACTIONS - Du" sheetId="72" state="visible" r:id="rId72"/>
    <sheet xmlns:r="http://schemas.openxmlformats.org/officeDocument/2006/relationships" name="COMMITMENTS AND CONTINGENCIES (" sheetId="73" state="visible" r:id="rId73"/>
    <sheet xmlns:r="http://schemas.openxmlformats.org/officeDocument/2006/relationships" name="VARIABLE INTEREST ENTITIES (Det" sheetId="74" state="visible" r:id="rId74"/>
    <sheet xmlns:r="http://schemas.openxmlformats.org/officeDocument/2006/relationships" name="VARIABLE INTEREST ENTITIES - Ad" sheetId="75" state="visible" r:id="rId75"/>
    <sheet xmlns:r="http://schemas.openxmlformats.org/officeDocument/2006/relationships" name="SEGMENT REPORTING - Revenue by " sheetId="76" state="visible" r:id="rId76"/>
    <sheet xmlns:r="http://schemas.openxmlformats.org/officeDocument/2006/relationships" name="SEGMENT REPORTING - Geographic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_);_(&quot;¥ &quot;(#,##0.0)"/>
    <numFmt numFmtId="168" formatCode="#,##0.00000_);(#,##0.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Mar. 31, 2022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Address Line Two</t>
        </is>
      </c>
      <c r="B13" s="4" t="inlineStr">
        <is>
          <t>Nan-King East Road</t>
        </is>
      </c>
    </row>
    <row r="14">
      <c r="A14" s="4" t="inlineStr">
        <is>
          <t>Entity Address, City or Town</t>
        </is>
      </c>
      <c r="B14" s="4" t="inlineStr">
        <is>
          <t>Taipei City</t>
        </is>
      </c>
    </row>
    <row r="15">
      <c r="A15" s="4" t="inlineStr">
        <is>
          <t>Entity Address, Country</t>
        </is>
      </c>
      <c r="B15" s="4" t="inlineStr">
        <is>
          <t>TW</t>
        </is>
      </c>
    </row>
    <row r="16">
      <c r="A16" s="4" t="inlineStr">
        <is>
          <t>Entity Address, Postal Zip Code</t>
        </is>
      </c>
      <c r="B16" s="4" t="inlineStr">
        <is>
          <t>105405</t>
        </is>
      </c>
    </row>
    <row r="17">
      <c r="A17" s="4" t="inlineStr">
        <is>
          <t>City Area Code</t>
        </is>
      </c>
      <c r="B17" s="4" t="inlineStr">
        <is>
          <t>8862</t>
        </is>
      </c>
    </row>
    <row r="18">
      <c r="A18" s="4" t="inlineStr">
        <is>
          <t>Local Phone Number</t>
        </is>
      </c>
      <c r="B18" s="4" t="inlineStr">
        <is>
          <t>8712695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0286199</v>
      </c>
    </row>
    <row r="26">
      <c r="A26" s="4" t="inlineStr">
        <is>
          <t>Entity Central Index Key</t>
        </is>
      </c>
      <c r="B26" s="4" t="inlineStr">
        <is>
          <t>000151292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3 Months Ended</t>
        </is>
      </c>
    </row>
    <row r="2">
      <c r="B2" s="2" t="inlineStr">
        <is>
          <t>Mar. 31, 2022</t>
        </is>
      </c>
    </row>
    <row r="3">
      <c r="A3" s="3" t="inlineStr">
        <is>
          <t>TIME DEPOSITS</t>
        </is>
      </c>
    </row>
    <row r="4">
      <c r="A4" s="4" t="inlineStr">
        <is>
          <t>TIME DEPOSITS</t>
        </is>
      </c>
      <c r="B4" s="4" t="inlineStr">
        <is>
          <t>NOTE 4 – TIME DEPOSITS ​ ​ ​ ​ ​ ​ ​ ​ ​ ​ ​ March 31, 2022 ​ ​ ​ ​ ​ (unaudited) December 31, 2021 ​ ​ ​ ​ ​ ​ ​ ​ ​ Total time deposits ​ $ 72,718,699 ​ $ 71,161,391 ​ Less: Time deposits – with original maturities less than three months ​ (3,783,436) ​ (6,862,215) ​ Time deposits – original maturities over three months but less than one year ​ $ 68,935,263 ​ $ 64,299,176 ​ ​ Time Deposits Pledged as Collateral The Company had a total of $24,767,563 (NTD 708.8 million) and $23,811,616 (NTD 659.3 million) restricted time deposits, respectively, as of March 31, 2022 and December 31, 2021. As of March 31, 2022 and December 31, 2021, time deposits of $34,941 (NTD 1 million) and $36,117 (NTD 1 million) were pledged as collateral for the Company’s credit card, respectively. In addition, the Company had time deposits of $24,732,622 and $23,775,499 pledged as collateral for short-term loans, respectively, as of March 31, 2022 and December 31, 2021.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3 Months Ended</t>
        </is>
      </c>
    </row>
    <row r="2">
      <c r="B2" s="2" t="inlineStr">
        <is>
          <t>Mar. 31, 2022</t>
        </is>
      </c>
    </row>
    <row r="3">
      <c r="A3" s="3" t="inlineStr">
        <is>
          <t>LONG-TERM INVESTMENTS.</t>
        </is>
      </c>
    </row>
    <row r="4">
      <c r="A4" s="4" t="inlineStr">
        <is>
          <t>LONG-TERM INVESTMENTS</t>
        </is>
      </c>
      <c r="B4" s="4" t="inlineStr">
        <is>
          <t>NOTE 5 – LONG-TERM INVESTMENTS As of March 31, 2022 and December 31, 2021, the Company’s long-term investments consisted of the following: ​ ​ ​ ​ ​ ​ ​ ​ ​ ​ March 31, 2022 ​ ​ ​ ​ ​ (unaudited) ​ December 31, 2021 Equity investments under cost method ​ $ 1,390,244 ​ $ 1,435,330 REITs ​ 1,204,320 ​ 1,261,482 Total long-term investments ​ $ 2,594,564 ​ $ 2,696,812 ​ Equity Investments under cost method using the measurement alternative ​ ​ ​ ​ ​ ​ ​ ​ ​ ​ ​ ​ March 31, 2022 ​ ​ ​ ​ ​ ​ (unaudited) ​ December 31, 2021 ​ ​ Investment ​ ​ ​ ​ Investment ​ ​ ​ Investee ​ Ownership ​ ​ Amount ​ Ownership ​ ​ Amount Genius Insurance Broker Co., Ltd (“GIB”) ​ 11.73 % $ 1,342,938 ​ 11.73 % $ 1,388,151 Hainan Haoguan Yucheng Technology Service LLP (“HAINAN”) 9.99 % ​ 47,306 9.99 % ​ 47,179 ​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under cost method using the measurement alternative acquired by the Company. The total paid-in capital with GIB changed from NTD 45 million to NTD 60 million due to capital increase taken place on August 14, 2020. GIC didn’t subscribe the new shares during the capital increase. As a result, the equity interest of GIB owned by GIC reduced from 15.64% to 11.73%. A new investee in the investment ownership was due to the Company’s investment in HAINAN in 2021. HAINAN operates projects for insurance platforms, which contain insurance product centralized procurement, share service platform of sub-hierarchy distribution channel, and IoT business requirement. The Company invested HAINAN for RMB 300,000, or 9.99%, to engage in the qualification of supplier membership and distributor membership. The change in carrying value of equity investment resulted from the fluctuation of exchange rates. REITs REITs are valued based on quoted market prices in the active market of Taiwan. The fair value of REITs as of March 31, 2022 and December 31, 2021 were $1,204,320 and $1,261,482, respectively. Unrealized losses included in earnings for assets held at the end of the reporting periods were $16,441 and $20,489 for the three months ended March 31, 2022 and 2021, respectively. For the three months ended March 31, 2022 and 2021, no other-than temporary impairment were recorded related to the long-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3 Months Ended</t>
        </is>
      </c>
    </row>
    <row r="2">
      <c r="B2" s="2" t="inlineStr">
        <is>
          <t>Mar. 31, 2022</t>
        </is>
      </c>
    </row>
    <row r="3">
      <c r="A3" s="3" t="inlineStr">
        <is>
          <t>SHORT-TERM LOANS</t>
        </is>
      </c>
    </row>
    <row r="4">
      <c r="A4" s="4" t="inlineStr">
        <is>
          <t>SHORT-TERM LOANS</t>
        </is>
      </c>
      <c r="B4" s="4" t="inlineStr">
        <is>
          <t>NOTE 6 – SHORT-TERM LOANS The Company’s short-term loans consisted of the following as of March 31, 2022 and December 31, 2021: ​ ​ ​ ​ ​ ​ ​ ​ ​ ​ ​ ​ ​ ​ ​ ​ ​ ​ ​ ​ March 31, 2022 ​ ​ ​ ​ ​ ​ ​ ​ ​ ​ (unaudited) ​ December 31, 2021 ​ ​ Debt Collateral Debt Collateral Line of Credit ​ Collateral ​ balance ​ value ​ balance ​ value $8.7 million (NTD 250 million) revolving line of credit with Cathay United Bank Company Limited (“CUB”); the loan bears interest at the higher of CUB's adjustable rates for loans plus a margin of 0.41% or the 1-month TAIBOR rate plus a margin of 0.8% and matures on May 4, 2022. Time deposits ​ $ 5,223,615 ​ $ 5,258,556 ​ $ 9,011,172 ​ $ 9,047,289 $4.0 million revolving line of credit with O-Bank; the loan bears interest at the TAIFX3 rate plus a margin of 0.5% and matures on December 2, 2022. Time deposits ​ 4,000,000 ​ 4,821,799 ​ 4,000,000 ​ 4,984,135 $6.0 million revolving line of credit with Taishin International Bank (“TSIB”); the loan bears interest at the TSIB’s cost of funds plus a margin of 0.7% and matures on May 31, 2022. Time deposits ​ 2,200,000 ​ 3,065,801 ​ ​ 2,200,000 ​ 3,065,801 $2.5 million revolving line of credit with Far Eastern International Bank Time deposits ​ 1,850,000 ​ 2,865,127 ​ 1,850,000 ​ 2,961,588 $3.1 million revolving line of credit with KGI; the loan bears interest at the TAIFX Fixing rate plus a margin of 0.9% and matures on May 18, 2022. Time deposits ​ 1,540,000 ​ 2,357,961 ​ 1,540,000 ​ 2,481,926 $7.0 million (NTD 200 million) revolving line of credit with Taishin International Bank (“TSIB”); the loan bears interest at the TSIB’s cost of funds plus a margin of 0.625% and matures on May 31, 2022. Time deposits ​ ​ 3,721,171 ​ 3,721,171 ​ 234,760 ​ 234,760 $3.0 million revolving line of credit with E. Sun Bank (“E. Sun”); the loan bears interest at the TAIFX3 rate plus a margin of 0.4% and matures on November 30, 2022. ​ Time deposits ​ ​ 600,000 ​ ​ 1,000,000 ​ ​ — ​ ​ 1,000,000 $7.0 million (NTD 200 million) revolving line of credit with E. Sun Bank (“E. Sun”); the loan bears interest at the E. Sun’s adjustable rates for loans plus a margin of 0.1% and matures on October 15, 2022. ​ Time deposits ​ ​ 454,227 ​ ​ 1,642,207 ​ ​ — ​ ​ — ​ ​ ​ ​ $ 19,589,013 ​ $ 24,732,622 ​ $ 18,835,932 ​ $ 23,775,499 ​ Borrowings under the revolving credit agreements are generally due 90 days or less. Total interest expenses for short-term loans incurred were $52,335 and $42,470, respectively,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3 Months Ended</t>
        </is>
      </c>
    </row>
    <row r="2">
      <c r="B2" s="2" t="inlineStr">
        <is>
          <t>Mar. 31, 2022</t>
        </is>
      </c>
    </row>
    <row r="3">
      <c r="A3" s="3" t="inlineStr">
        <is>
          <t>COMMISSIONS PAYABLE TO SALES PROFESSIONALS</t>
        </is>
      </c>
    </row>
    <row r="4">
      <c r="A4" s="4" t="inlineStr">
        <is>
          <t>COMMISSIONS PAYABLE TO SALES PROFESSIONALS</t>
        </is>
      </c>
      <c r="B4" s="4" t="inlineStr">
        <is>
          <t>NOTE 7 – COMMISSIONS PAYABLE TO SALES PROFESSIONALS Commissions payable to sales professionals consisted of the following as of March 31, 2022 and December 31, 2021: ​ ​ ​ ​ ​ ​ ​ ​ ​ ​ ​ March 31, 2022 ​ ​ ​ ​ (unaudited) December 31, 2021 ​ Taiwan ​ $ 9,625,456 ​ $ 13,793,343 ​ PRC ​ 214,761 ​ 210,198 ​ Total commissions payable to sales professionals ​ $ 9,840,217 ​ $ 14,003,541 ​ ​ Commissions payable to sales professionals are usually settled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t>
        </is>
      </c>
    </row>
    <row r="4">
      <c r="A4" s="4" t="inlineStr">
        <is>
          <t>OTHER CURRENT LIABILITIES</t>
        </is>
      </c>
      <c r="B4" s="4" t="inlineStr">
        <is>
          <t>NOTE 8 – OTHER CURRENT LIABILITIES Other current liabilities were as follows, as of March 31, 2022 and December 31, 2021: ​ ​ ​ ​ ​ ​ ​ ​ ​ ​ March 31, 2022 ​ ​ ​ ​ (unaudited) December 31, 2021 Accrued bonus ​ $ 5,463,307 ​ $ 6,645,496 Payroll payable and other benefits ​ ​ 1,742,262 ​ ​ 2,188,074 Accrued business tax and tax withholdings ​ ​ 1,323,088 ​ ​ 1,903,039 Proceeds from receipts in advance of disposal of a subsidiary ​ ​ 2,317,971 ​ ​ — Execution fees payable – AIA(Note 10) ​ ​ 1,153,039 ​ ​ 1,191,858 Other accrued liabilities ​ ​ 1,827,287 ​ ​ 2,069,136 Total other current liabilities ​ $ 13,826,954 ​ $ 13,997,603 ​ Accrued Bonus The Company’s foreign subsidiaries have various bonus plans, which provide cash awards to employees based upon their performance, and had accrued bonus of $2,932,572 and $4,059,901, respectively, related to cash awards to employees as of March 31, 2022 and December 31, 2021.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three months ended March 31, 2022 and 2021, the bonus expenses to Law Broker’s officers under the compensation plans were $72,905 and $91,896, respectively. As of March 31, 2022 and December 31, 2021, the Company had accrued bonus of $2,530,735 and $2,585,595 payable within next 12 months, respectively, related to the compensation plans for Law Broker’s officers. See Note 15 for additional information of agreements with Law Broker’s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2</t>
        </is>
      </c>
    </row>
    <row r="3">
      <c r="A3" s="3" t="inlineStr">
        <is>
          <t>OTHER LIABILITIES</t>
        </is>
      </c>
    </row>
    <row r="4">
      <c r="A4" s="4" t="inlineStr">
        <is>
          <t>OTHER LIABILITIES</t>
        </is>
      </c>
      <c r="B4" s="4" t="inlineStr">
        <is>
          <t>NOTE 9 – OTHER LIABILITIES ​ The Company’s other liabilities consisted of the following as of March 31, 2022 and December 31, 2021: ​ ​ ​ ​ ​ ​ ​ ​ ​ ​ ​ March 31, 2022 ​ ​ ​ ​ ​ (unaudited) December 31, 2021 Due to previous shareholders of AHFL ​ $ 524,109 ​ $ 541,754 ​ Total other liabilities ​ $ 524,109 ​ $ 541,754 ​ ​ Due to Previous Shareholders of AHFL Due to previous shareholders of AHFL is the entire remaining balance payable of the acquisition cost. On March 27, 2019, the Company and the selling shareholders of AHFL entered into a sixth amendment to the acquisition agreement, pursuant to which, the Company will make the cash payment in the amount of NTD15 million on or prior to March 31, 2021. In March 2021, the Company entered a seventh amendment with the selling shareholders in negotiation with the previous shareholders of AHFL to extend the repayment date to March 31, 2024. As of March 31, 2022 and December 31, 2021, the amount due to previous shareholders of AHFL were $524,109 and $541,75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3 Months Ended</t>
        </is>
      </c>
    </row>
    <row r="2">
      <c r="B2" s="2" t="inlineStr">
        <is>
          <t>Mar. 31, 2022</t>
        </is>
      </c>
    </row>
    <row r="3">
      <c r="A3" s="3" t="inlineStr">
        <is>
          <t>CONTRACTS WITH CUSTOMERS</t>
        </is>
      </c>
    </row>
    <row r="4">
      <c r="A4" s="4" t="inlineStr">
        <is>
          <t>CONTRACTS WITH CUSTOMERS</t>
        </is>
      </c>
      <c r="B4" s="4" t="inlineStr">
        <is>
          <t>NOTE 10 – CONTRACTS WITH CUSTOMERS Information about accounts receivable and contract assets from contracts with customers is as follows: ​ ​ ​ ​ ​ ​ ​ ​ ​ March 31, 2022 ​ ​ ​ ​ (unaudited) December 31, 2021 Accounts receivable ​ $ 18,315,305 ​ $ 26,761,678 Contract assets ​ ​ 457,917 ​ ​ — ​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As of March 31, 2022 and December 31, 2021, the Company had $457,917 and nil of contract assets, respectively. Contract with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Pursuant to the terms of the Alliance Agreement, AIATW paid AHFL an execution fee, which was recorded as revenue upon fulfilling certain criteria over the original term of the Alliance Agreement from June 1, 2013 to May 31, 2018. From 2014 to 2017, AHFL has entered into three amendments to the Alliance Agreement with AIATW to further revise certain terms and conditions in the Alliance Agreement, including the extension of the expiration date from May 31, 2018 to December 31, 2021. Pursuant to the Third Amendment to the Alliance Agreement (the “Amendment 3”), both AHFL and AIATW agreed to adjust certain terms and conditions set forth in this amendment, some of which included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Amendment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 50 million for the first contract year, NTD 35 million for the second contract year, and NTD 33 million for each contract year thereafter within one month after the termination. Accordingly, for the last contract year of 2021, no revenue was recognized because the Company failed to meet the targets set forth in the Amendment 3 and therefore, the Company shall refund the basic business execution fees of NTD 33 million based on the calculation of VONB and 13-month persistency for the same contract period. As of March 31, 2022 and December 31, 2021, the basic business execution fees of $1,153,039 and $1,191,858 were payable and recorded under other current liabilities, respectively. On March 15, 2022, AHFL entered into the Fourth Amendment to the Alliance Agreement (the “Amendment 4”), which, among other things, extended the expiration date of the Alliance Agreement to December 31, 2031. Pursuant to Amendment 4, the sales targets for the remaining contract term under the Alliance Agreement shall be changed by reference to (i) the amount of VONB and (ii) the 13-month persistency ratio as set forth therein, provided that to the extent any underlying insurance contract is revoked, invalidated or terminated and premiums are refunded to such policyholder, the amount of the related VONB shall be correspondingly reduced. Amendment 4 provides that AIATW shall pay the strategic alliance business promotion fee of NTD 50 million to AHFL; however, AHFL shall be required to return certain portions of or all of the business promotion fees within thirty (30) days of receipt of notice provided by AIATW if AFHL fails to meet certain goals set in Table 2 and Table 3 of Amendment 4. The primary factor under formula one focuses on the annual and/or accumulated achievement rate(s), while the primary factor under formula two focuses on the 13-month persistency ratio(s), among others. The Company recognized the revenue related to AIATW of $22,135 (NTD 619,428) and nil, net of VAT,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NOTE 11 –LEASE The Company has operating leases for its offices with lease terms ranging from one to five years. The Company recorded its operating lease cost of $1,370,536 and $1,020,873 for the three months ended March 31, 2022 and 2021. Operating lease right-of-use assets represent the Company’s right to use an underlying asset for the lease term and lease liabilities represent the Company’s obligation to make lease payments arising from the lease. As of March 31, 2022 and December 31, 2021, operating lease right-of-use assets and lease liabilities were as follows: ​ ​ ​ ​ ​ ​ ​ ​ ​ March 31, 2022 ​ ​ ​ (unaudited) December 31, 2021 Right-of-use assets under operating leases ​ $ 6,594,686 ​ $ 6,449,182 Operating lease liabilities – current ​ 3,312,917 ​ 3,059,329 Operating lease liabilities – noncurrent ​ 3,250,652 ​ 3,298,089 ​ Lease term and discount rate ​ ​ ​ ​ ​ ​ ​ ​ ​ ​ ​ March 31, 2022 ​ ​ ​ ​ (unaudited) December 31, 2021 ​ Weighted average remaining lease term ​ ​ ​ ​ ​ Operating lease ​ 2.23 years ​ 2.31 years Weighted average discount rate ​ ​ ​ ​ Operating lease ​ 3.19 % ​ 2.80 % ​ Supplemental cash flow information related to leases ​ ​ ​ ​ ​ ​ ​ ​ ​ Three Months Ended March 31, ​ ​ 2022(unaudited) ​ 2021(unaudited) Cash paid for amounts included in the measurement of lease liabilities ​ ​ ​ ​ ​ Operating cash flows related to operating leases ​ $ 1,232,314 ​ $ 1,142,714 Amortization of right-of-use assets under operating leases ​ ​ 951,111 ​ ​ 877,022 ​ The minimum future lease payments as of March 31, 2022 are as follows: ​ ​ ​ ​ ​ ​ Amount 2022 (remainder of year) ​ ​ 2,705,341 2023 ​ 2,577,470 2024 ​ 1,292,693 2025 ​ 178,775 2026 ​ ​ 12,074 Thereafter ​ — Total minimum lease payments ​ ​ 6,766,353 Less: Interest ​ (202,784) Present value of future minimum lease payments ​ $ 6,563,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S</t>
        </is>
      </c>
    </row>
    <row r="4">
      <c r="A4" s="4" t="inlineStr">
        <is>
          <t>NONCONTROLLING INTERESTS</t>
        </is>
      </c>
      <c r="B4" s="4" t="inlineStr">
        <is>
          <t>NOTE 12 – NONCONTROLLING INTERESTS Noncontrolling interests consisted of the following as of March 31, 2022 and December 31, 2021: ​ ​ ​ ​ ​ ​ ​ ​ ​ ​ ​ ​ ​ ​ ​ ​ ​ ​ % of Non- ​ ​ ​ ​ ​ ​ ​ Other ​ March 31, ​ ​ controlling ​ December 31, ​ Net Income ​ Comprehensive ​ 2022 Name of Entity Interest 2021 (Loss) (Loss) (unaudited) Law Enterprise 34.05 % $ (676,166) ​ $ (82,974) ​ $ (5,870) ​ ​ (765,010) Law Broker 34.05 % 31,016,203 ​ ​ 1,650,826 ​ (1,018,942) ​ 31,648,087 Uniwill 50.00 % 48,802 ​ ​ 149,554 ​ (16,158) ​ 182,198 Rays ​ 1.00 % ​ (6,461) ​ ​ (55) ​ ​ — ​ ​ (6,516) PFAL 49.00 % 364,056 ​ ​ 21,930 ​ (866) ​ 385,120 MKI 49.00 % (327,119) ​ ​ — ​ — ​ (327,119) Total ​ ​ ​ $ 30,419,315 ​ $ 1,739,281 ​ $ (1,041,836) ​ $ 31,116,760 ​ ​ ​ ​ ​ ​ ​ ​ ​ ​ ​ ​ ​ ​ ​ ​ ​ ​ ​ ​ ​ % of Non- ​ ​ ​ ​ ​ ​ ​ Other ​ Impact from ​ ​ ​ ​ ​ controlling ​ December 31, ​ Net Income ​ Comprehensive ​ Liquidation of ​ December 31, Name of Entity Interest 2020 (Loss) Income (Loss) PA Taiwan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NOTE 13 – INCOME TAX The following table reconciles the Company’s statutory tax rates to effective tax rates for the three months ended March 31, 2022 and 2021: ​ ​ ​ ​ ​ ​ ​ ​ ​ Three Months Ended March 31, ​ ​ ​ 2022 ​ 2021 ​ ​ (unaudited) (unaudited) US statutory rate 21 % 21 % Tax rate difference (2) % (2) % Change in valuation allowance 8 % 4 % Income tax on undistributed earnings ​ 4 % 4 % Utilization of deferred tax assets not previously recognized ​ (2) % (1) % Non-deductible and non-taxable items — % 1 % True up of prior year income tax — % (1) % Other ​ (4) % — % Effective tax rate 25 % 26 % ​ The Company’s income tax expense is mainly generated by its subsidiaries in Taiwan. The Company’s subsidiaries in Taiwan are governed by the Income Tax Law of Taiwan and subject to a statutory tax rate on income reported in the statutory financial statements at 20% and a tax on undistributed earnings at 5%. The Company had no plan to distribute earnings earned for the years ended December 2021 and 2020, and the tax on undistributed earnings on entities in Taiwan of 5% was estimated. As of March 31, 2022 and December 31, 2021, the Company had current tax payable of $4,904,891 and $3,703,412 for Taiwan income tax, respectively. WFOE and the Consolidated Affiliated Entities (“CAE”) in the PRC are governed by the Income Tax Law of PRC concerning private-run enterprises, which are generally subject to tax at 25% on income reported in the statutory financial statements after appropriate adjustments. WFOE and CAE had no income tax expenses for the three months ended March 31, 2022 and 2021 due to the net operating losses generated in the previous years. The Company’s subsidiaries in Hong Kong are governed by the Inland Revenue Ordinance Tax Law and subject to two-tiered profits tax regime. The first HK$2 million assessable profits is taxed at 8.25% and any assessable profits over HK$2 million is taxed at 16.25%. As of March 31, 2022 and December 31, 2021, the Company had current tax payable of $3,137 and $9,756 for Hong Kong income tax. The 2017 Tax Act was enacted into law on December 22, 2017 and imposed a mandatory one-time tax on accumulated earnings of foreign subsidiaries, introducing new tax regimes, and changing how foreign earnings are subject to U.S. tax. Based on the Company’s total post-1986 earnings and profits (“E&amp;P”) that it previously deferred from U.S. income taxes, we recorded the one-time transition tax $1,199,195 in eight annual installments for the transition tax on undistributed earnings of non-U.S. subsidiaries during the year ended December 31, 2018. As of March 31, 2022 and December 31, 2021, the Company both had current tax payable of $179,879 and noncurrent tax payable of $539,636 for U.S.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 and cash equivalents</t>
        </is>
      </c>
      <c r="B3" s="6" t="n">
        <v>20595428</v>
      </c>
      <c r="C3" s="6" t="n">
        <v>18234350</v>
      </c>
    </row>
    <row r="4">
      <c r="A4" s="4" t="inlineStr">
        <is>
          <t>Time deposits</t>
        </is>
      </c>
      <c r="B4" s="5" t="n">
        <v>68935263</v>
      </c>
      <c r="C4" s="5" t="n">
        <v>64299176</v>
      </c>
    </row>
    <row r="5">
      <c r="A5" s="4" t="inlineStr">
        <is>
          <t>Accounts receivable</t>
        </is>
      </c>
      <c r="B5" s="5" t="n">
        <v>18315305</v>
      </c>
      <c r="C5" s="5" t="n">
        <v>26761678</v>
      </c>
    </row>
    <row r="6">
      <c r="A6" s="4" t="inlineStr">
        <is>
          <t>Contract assets</t>
        </is>
      </c>
      <c r="B6" s="5" t="n">
        <v>457917</v>
      </c>
      <c r="C6" s="5" t="n">
        <v>0</v>
      </c>
    </row>
    <row r="7">
      <c r="A7" s="4" t="inlineStr">
        <is>
          <t>Marketable securities</t>
        </is>
      </c>
      <c r="B7" s="5" t="n">
        <v>832990</v>
      </c>
    </row>
    <row r="8">
      <c r="A8" s="4" t="inlineStr">
        <is>
          <t>Other current assets</t>
        </is>
      </c>
      <c r="B8" s="5" t="n">
        <v>1173425</v>
      </c>
      <c r="C8" s="5" t="n">
        <v>1207496</v>
      </c>
    </row>
    <row r="9">
      <c r="A9" s="4" t="inlineStr">
        <is>
          <t>Total current assets</t>
        </is>
      </c>
      <c r="B9" s="5" t="n">
        <v>110310328</v>
      </c>
      <c r="C9" s="5" t="n">
        <v>110502700</v>
      </c>
    </row>
    <row r="10">
      <c r="A10" s="4" t="inlineStr">
        <is>
          <t>Right-of-use assets under operating leases</t>
        </is>
      </c>
      <c r="B10" s="5" t="n">
        <v>6594686</v>
      </c>
      <c r="C10" s="5" t="n">
        <v>6449182</v>
      </c>
    </row>
    <row r="11">
      <c r="A11" s="4" t="inlineStr">
        <is>
          <t>Property and equipment, net</t>
        </is>
      </c>
      <c r="B11" s="5" t="n">
        <v>1823211</v>
      </c>
      <c r="C11" s="5" t="n">
        <v>2061755</v>
      </c>
    </row>
    <row r="12">
      <c r="A12" s="4" t="inlineStr">
        <is>
          <t>Intangible assets, net</t>
        </is>
      </c>
      <c r="B12" s="5" t="n">
        <v>359759</v>
      </c>
      <c r="C12" s="5" t="n">
        <v>333118</v>
      </c>
    </row>
    <row r="13">
      <c r="A13" s="4" t="inlineStr">
        <is>
          <t>Long-term investments</t>
        </is>
      </c>
      <c r="B13" s="5" t="n">
        <v>2594564</v>
      </c>
      <c r="C13" s="5" t="n">
        <v>2696812</v>
      </c>
    </row>
    <row r="14">
      <c r="A14" s="4" t="inlineStr">
        <is>
          <t>Restricted cash - noncurrent</t>
        </is>
      </c>
      <c r="B14" s="5" t="n">
        <v>13650</v>
      </c>
      <c r="C14" s="5" t="n">
        <v>88282</v>
      </c>
    </row>
    <row r="15">
      <c r="A15" s="4" t="inlineStr">
        <is>
          <t>Deferred tax assets</t>
        </is>
      </c>
      <c r="B15" s="5" t="n">
        <v>698750</v>
      </c>
      <c r="C15" s="5" t="n">
        <v>909032</v>
      </c>
    </row>
    <row r="16">
      <c r="A16" s="4" t="inlineStr">
        <is>
          <t>Other assets</t>
        </is>
      </c>
      <c r="B16" s="5" t="n">
        <v>4733347</v>
      </c>
      <c r="C16" s="5" t="n">
        <v>4740640</v>
      </c>
    </row>
    <row r="17">
      <c r="A17" s="4" t="inlineStr">
        <is>
          <t>TOTAL ASSETS</t>
        </is>
      </c>
      <c r="B17" s="5" t="n">
        <v>127128295</v>
      </c>
      <c r="C17" s="5" t="n">
        <v>127781521</v>
      </c>
    </row>
    <row r="18">
      <c r="A18" s="3" t="inlineStr">
        <is>
          <t>Current liabilities</t>
        </is>
      </c>
    </row>
    <row r="19">
      <c r="A19" s="4" t="inlineStr">
        <is>
          <t>Commission payable to sales professionals</t>
        </is>
      </c>
      <c r="B19" s="5" t="n">
        <v>9840217</v>
      </c>
      <c r="C19" s="5" t="n">
        <v>14003541</v>
      </c>
    </row>
    <row r="20">
      <c r="A20" s="4" t="inlineStr">
        <is>
          <t>Short-term loans</t>
        </is>
      </c>
      <c r="B20" s="5" t="n">
        <v>19589013</v>
      </c>
      <c r="C20" s="5" t="n">
        <v>18835932</v>
      </c>
    </row>
    <row r="21">
      <c r="A21" s="4" t="inlineStr">
        <is>
          <t>Income tax payable - current</t>
        </is>
      </c>
      <c r="B21" s="5" t="n">
        <v>5087907</v>
      </c>
      <c r="C21" s="5" t="n">
        <v>3893047</v>
      </c>
    </row>
    <row r="22">
      <c r="A22" s="4" t="inlineStr">
        <is>
          <t>Operating lease liabilities - current</t>
        </is>
      </c>
      <c r="B22" s="5" t="n">
        <v>3312917</v>
      </c>
      <c r="C22" s="5" t="n">
        <v>3059329</v>
      </c>
    </row>
    <row r="23">
      <c r="A23" s="4" t="inlineStr">
        <is>
          <t>Due to related parties</t>
        </is>
      </c>
      <c r="B23" s="5" t="n">
        <v>36844</v>
      </c>
      <c r="C23" s="5" t="n">
        <v>50531</v>
      </c>
    </row>
    <row r="24">
      <c r="A24" s="4" t="inlineStr">
        <is>
          <t>Other current liabilities</t>
        </is>
      </c>
      <c r="B24" s="5" t="n">
        <v>13826954</v>
      </c>
      <c r="C24" s="5" t="n">
        <v>13997603</v>
      </c>
    </row>
    <row r="25">
      <c r="A25" s="4" t="inlineStr">
        <is>
          <t>Total current liabilities</t>
        </is>
      </c>
      <c r="B25" s="5" t="n">
        <v>51693852</v>
      </c>
      <c r="C25" s="5" t="n">
        <v>53839983</v>
      </c>
    </row>
    <row r="26">
      <c r="A26" s="4" t="inlineStr">
        <is>
          <t>Income tax payable - noncurrent</t>
        </is>
      </c>
      <c r="B26" s="5" t="n">
        <v>539636</v>
      </c>
      <c r="C26" s="5" t="n">
        <v>539636</v>
      </c>
    </row>
    <row r="27">
      <c r="A27" s="4" t="inlineStr">
        <is>
          <t>Operating lease liabilities - noncurrent</t>
        </is>
      </c>
      <c r="B27" s="5" t="n">
        <v>3250652</v>
      </c>
      <c r="C27" s="5" t="n">
        <v>3298089</v>
      </c>
    </row>
    <row r="28">
      <c r="A28" s="4" t="inlineStr">
        <is>
          <t>Net defined benefit liabilities - noncurrent</t>
        </is>
      </c>
      <c r="B28" s="5" t="n">
        <v>376522</v>
      </c>
      <c r="C28" s="5" t="n">
        <v>389198</v>
      </c>
    </row>
    <row r="29">
      <c r="A29" s="4" t="inlineStr">
        <is>
          <t>Other liabilities</t>
        </is>
      </c>
      <c r="B29" s="5" t="n">
        <v>524109</v>
      </c>
      <c r="C29" s="5" t="n">
        <v>541754</v>
      </c>
    </row>
    <row r="30">
      <c r="A30" s="4" t="inlineStr">
        <is>
          <t>TOTAL LIABILITIES</t>
        </is>
      </c>
      <c r="B30" s="5" t="n">
        <v>56384771</v>
      </c>
      <c r="C30" s="5" t="n">
        <v>5860866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001, 10,000,000 authorized, 1,000,000 issued and outstanding as of March 31, 2022 and December 31, 2021, respectively</t>
        </is>
      </c>
      <c r="B33" s="5" t="n">
        <v>10</v>
      </c>
      <c r="C33" s="5" t="n">
        <v>10</v>
      </c>
    </row>
    <row r="34">
      <c r="A34" s="4" t="inlineStr">
        <is>
          <t>Common stock, par value $0.00001, 100,000,000 authorized, 30,286,199 issued and outstanding as of March 31, 2022 and December 31, 2021, respectively</t>
        </is>
      </c>
      <c r="B34" s="5" t="n">
        <v>303</v>
      </c>
      <c r="C34" s="5" t="n">
        <v>303</v>
      </c>
    </row>
    <row r="35">
      <c r="A35" s="4" t="inlineStr">
        <is>
          <t>Additional paid-in capital</t>
        </is>
      </c>
      <c r="B35" s="5" t="n">
        <v>9296953</v>
      </c>
      <c r="C35" s="5" t="n">
        <v>9296953</v>
      </c>
    </row>
    <row r="36">
      <c r="A36" s="4" t="inlineStr">
        <is>
          <t>Statutory reserves</t>
        </is>
      </c>
      <c r="B36" s="5" t="n">
        <v>11101064</v>
      </c>
      <c r="C36" s="5" t="n">
        <v>11101064</v>
      </c>
    </row>
    <row r="37">
      <c r="A37" s="4" t="inlineStr">
        <is>
          <t>Retained earnings</t>
        </is>
      </c>
      <c r="B37" s="5" t="n">
        <v>16635245</v>
      </c>
      <c r="C37" s="5" t="n">
        <v>13690368</v>
      </c>
    </row>
    <row r="38">
      <c r="A38" s="4" t="inlineStr">
        <is>
          <t>Accumulated other comprehensive income</t>
        </is>
      </c>
      <c r="B38" s="5" t="n">
        <v>2593189</v>
      </c>
      <c r="C38" s="5" t="n">
        <v>4664848</v>
      </c>
    </row>
    <row r="39">
      <c r="A39" s="4" t="inlineStr">
        <is>
          <t>Total stockholders' equity attributable to China United's shareholders</t>
        </is>
      </c>
      <c r="B39" s="5" t="n">
        <v>39626764</v>
      </c>
      <c r="C39" s="5" t="n">
        <v>38753546</v>
      </c>
    </row>
    <row r="40">
      <c r="A40" s="4" t="inlineStr">
        <is>
          <t>Noncontrolling interests</t>
        </is>
      </c>
      <c r="B40" s="5" t="n">
        <v>31116760</v>
      </c>
      <c r="C40" s="5" t="n">
        <v>30419315</v>
      </c>
    </row>
    <row r="41">
      <c r="A41" s="4" t="inlineStr">
        <is>
          <t>TOTAL STOCKHOLDERS' EQUITY</t>
        </is>
      </c>
      <c r="B41" s="5" t="n">
        <v>70743524</v>
      </c>
      <c r="C41" s="5" t="n">
        <v>69172861</v>
      </c>
    </row>
    <row r="42">
      <c r="A42" s="4" t="inlineStr">
        <is>
          <t>TOTAL LIABILITIES AND STOCKHOLDERS' EQUITY</t>
        </is>
      </c>
      <c r="B42" s="6" t="n">
        <v>127128295</v>
      </c>
      <c r="C42" s="6" t="n">
        <v>12778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4 – RELATED PARTY TRANSACTIONS The following summarized the Company’s loans payable related parties as of March 31, 2022 and December 31, 2021: ​ ​ ​ ​ ​ ​ ​ ​ ​ ​ ​ March 31, 2022 ​ ​ ​ ​ ​ (unaudited) December 31, 2021 ​ Due to Ms. Lu (A shareholder of Anhou) ​ $ 25,654 ​ $ 41,311 ​ Others ​ 11,190 ​ 9,220 ​ Total ​ $ 36,844 ​ $ 50,531 ​ ​ Amounts due to Ms. Lu were borrowings from Ms. Lu to support Anhou’s business operation. The amounts were non-interesting bearing and payable on demand. ​ Due to bonus to officer, please refer to Note 8; and due to AHFL previous shareholders, please refer to Note 9. There was no other material related party transactions other than those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5– COMMITMENTS AND CONTINGENCIES Operating Leases See future minimum annual lease payments in Note 11. Time Deposits Pledged as Collateral See time deposits pledged as collateral in Notes 4 and 6. Appointment agreement On December 21, 2018, Law Broker entered into an appointment agreement with Shu-Fen, Lee (“Ms. Lee”), pursuant to which, she served as the president of Law Broker from December 21, 2018 to December 20, 2021. Law Broker expects to extend Ms. Lee’s appointment agreement at the next meeting of the board of directors. Ms. Lee’s primary responsibilities included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ppointment agreement, Ms. Lee’s compensation plan included: 1) base salary, 2) managerial allowance, 3) surplus bonus based on 1.25% of Law Broker’s income after tax, and 4) annual year-end bonus. The renewed appointment agreement is expected to be signed in May 2022. For the three months ended March 31, 2022 and 2021, the Company has recorded the compensation expense of $72,905 and $62,208 under the appointment agreement, respectively. Engagement agreement On December 23, 2021, Law Broker entered into a new engagement agreement with Hui-Hsien Chao (“Ms. Chao”), pursuant to which she shall have served as the general manager of Law Broker from December 23, 2021 to December 22, 2024. Ms. Chao’s primary responsibilities are to assist Law Broker in operating and managing insurance agency business. According to the engagement agreement, Ms. Chao’s Bonus plans shall include: 1) execution, 2) long-term service fees and 3) non-competition. The payment of such bonuses will only occur upon satisfaction of certain conditions and subject to the terms in the engagement agreement. Ms. Chao has agreed to act as the general manager or equivalent position of Law Broker for a term of at least three years. For the three months ended March 31, 2022 and 2021, the Company has recorded the performance bonus expense of nil and $29,689 under the engagement agreemen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t>
        </is>
      </c>
    </row>
    <row r="4">
      <c r="A4" s="4" t="inlineStr">
        <is>
          <t>VARIABLE INTEREST ENTITIES</t>
        </is>
      </c>
      <c r="B4" s="4" t="inlineStr">
        <is>
          <t>NOTE 16 –VARIABLE INTEREST ENTITIES The carrying amounts of the assets, liabilities and the results of operations of the VIE and its subsidiaries (i.e., Zhengzhou Zhonglia Hengfu Business Consulting Co., Limited and its subsidiaries) included in the Company’s consolidated balance sheets and statements of comprehensive loss after the elimination of intercompany balances and transactions among VIEs and their subsidiaries within the Company are as follows: ​ ​ ​ ​ ​ ​ ​ ​ ​ March 31, 2022 ​ ​ (Amount in USD) ​ (unaudited) ​ December 31, 2021 ASSETS ​ ​ Current assets ​ ​ ​ ​ ​ ​ Cash and cash equivalents ​ $ 2,808,564 ​ $ 1,001,974 Accounts receivable and notes receivable ​ 731,192 ​ 455,884 Other current assets ​ 173,360 ​ 120,113 Total current assets ​ 3,713,116 ​ 1,577,971 ​ ​ ​ ​ ​ ​ ​ Right-of-use assets under operating leases ​ 1,400,738 ​ 1,528,856 Property and equipment, net ​ 209,016 ​ 199,056 Prepaid expenses - intangible assets ​ 20,389 ​ 9,377 Long-term investments ​ 47,306 ​ 47,179 Restricted cash – noncurrent ​ 856 ​ 72,870 Registered capital deposits ​ 1,103,796 ​ 1,100,842 Deferred tax assets ​ — ​ 74,709 Other assets ​ 84,176 ​ 83,951 TOTAL ASSETS ​ $ 6,579,393 ​ $ 4,694,811 ​ ​ ​ ​ ​ ​ ​ LIABILITIES ​ ​ Current liabilities ​ ​ Commissions payable to sales professionals ​ $ 214,761 ​ $ 210,198 Other current liabilities ​ 3,312,953 ​ 1,117,738 Due to related parties - Ms. Lu (the shareholder of Law Anhou) ​ 25,654 ​ 41,311 Total current liabilities ​ 3,553,368 ​ 1,369,247 ​ ​ ​ ​ ​ ​ ​ Operating lease liabilities - noncurrent ​ 807,009 ​ 908,971 TOTAL LIABILITIES ​ $ 4,360,377 ​ $ 2,278,218 ​ ​ ​ ​ ​ ​ ​ ​ ​ Three Months Ended March 31, (Amount in USD) ​ 2022 ​ 2021 Revenue ​ $ 1,347,816 ​ $ 1,951,469 Net loss ​ (201,946) ​ (50,781) Net cash used in operating activities ​ (472,033) ​ (449,692) Net cash provided by (used in) investing activities ​ 2,290,667 ​ (7,292) Net cash used in financing activities ​ (15,760) ​ (7,714) ​ The VIEs contributed $ 1,347,816 and $1,951,469 of the Company’s consolidated revenue for the three months ended March 31, 2022 and 2021, respectively, after elimination of inter-company transactions. As of March 31, 2022, there was no pledge or collateralization of the VIEs’ assets that can only be used to settle obligations of the VIEs, other than the share pledge agreements, restricted cash and registered capital deposits. Other than the amounts due to the Company and its non-VIE subsidiaries (which are eliminated upon consolidation),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NOTE 17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three months ended March 31, 2022 and 2021 were as follows: ​ ​ ​ ​ ​ ​ ​ ​ ​ ​ Three Months Ended March 31, ​ (unaudited) (unaudited) ​ 2022 2021 Geographical Areas ​ ​ ​ ​ ​ ​ Revenue ​ ​ ​ ​ ​ ​ Taiwan ​ $ 30,505,357 ​ $ 28,851,500 PRC ​ 1,347,816 ​ 1,951,469 Hong Kong ​ 82,822 ​ 110,985 Elimination adjustment ​ (955,472) ​ (383,837) Total revenue ​ $ 30,980,523 ​ $ 30,530,117 ​ ​ ​ ​ ​ ​ ​ Income (loss) from operations ​ ​ ​ ​ Taiwan ​ $ 5,213,523 ​ $ 4,690,729 PRC ​ (155,919) ​ (3,918) Hong Kong ​ 38,401 ​ 61,493 Elimination adjustment ​ 217,810 ​ 138,350 Total income from operations ​ $ 5,313,815 ​ $ 4,886,654 ​ ​ ​ ​ ​ ​ ​ Non operating income (expense) ​ ​ ​ ​ ​ ​ Taiwan ​ $ 860,527 ​ $ 587,469 PRC ​ 256,585 ​ 96,152 Hong Kong ​ 9,502 ​ (118) Elimination adjustment ​ (174,374) ​ (134,569) Total non-operating income (expense) ​ $ 952,240 ​ $ 548,934 ​ ​ ​ ​ ​ ​ ​ Net income ​ ​ ​ ​ Taiwan ​ $ 4,570,169 ​ $ 3,933,490 PRC ​ 25,798 ​ 46,918 Hong Kong ​ 44,756 ​ 56,312 Elimination adjustment ​ 43,435 ​ 62 Total net income ​ $ 4,684,158 ​ $ 4,036,782 ​ The geographical distribution of the Company’s financial information as of March 31, 2022 and December 31, 2021 were as follows: ​ ​ ​ ​ ​ ​ ​ ​ ​ ​ ​ ​ ​ ​ ​ March 31, 2022 ​ ​ ​ ​ (unaudited) December 31, 2021 Geographical Areas ​ ​ ​ ​ ​ ​ Reportable assets ​ ​ ​ ​ ​ ​ Taiwan ​ $ 190,952,606 ​ $ 195,981,770 PRC ​ 14,209,455 ​ 12,326,308 Hong Kong ​ 798,648 ​ 756,692 Elimination adjustment ​ (78,832,414) ​ (81,283,249) Total reportable assets ​ $ 127,128,295 ​ $ 127,781,521 ​ ​ ​ ​ ​ ​ ​ Long-lived assets ​ ​ ​ ​ Taiwan ​ $ 6,809,903 ​ $ 6,784,644 PRC ​ 1,609,754 ​ 1,727,911 Hong Kong ​ 1,146 ​ 1,287 Elimination adjustment ​ (2,906) ​ (2,905) Total long-lived assets ​ $ 8,417,897 ​ $ 8,510,937 ​ ​ ​ ​ ​ ​ ​ Capital investments (CAPEX cash flows) ​ ​ ​ ​ Taiwan ​ $ 43,515 ​ $ 595,591 PRC ​ 25,985 ​ 79,203 Hong Kong ​ — ​ 154 Total capital investments ​ $ 69,500 ​ $ 674,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t>
        </is>
      </c>
    </row>
    <row r="4">
      <c r="A4" s="4" t="inlineStr">
        <is>
          <t>RISKS AND UNCERTAINTIES</t>
        </is>
      </c>
      <c r="B4" s="4" t="inlineStr">
        <is>
          <t>NOTE 18 –RISKS AND UNCERTAINTIES There has continued to be widespread impact from the coronavirus disease (“COVID-19”) pandemic including potentially more contagious strains of COVID-19 such as the Delta and Omicron variants. It has created significant volatility and uncertainty and economic disruption. The extent to which the pandemic impacts the Company’s business and operations will depend on numerous evolving factors, many of which are not within the Company’s control and which the Company may not be able to accurately predict, including its duration and scope; the ultimate availability, administration and effectiveness of vaccines around the world; governmental actions that have been and continue to be taken in response to the pandemic, including vaccine coverage; the impact of the pandemic on economic activity and actions taken in response; the ability of the Company’s customers to pay their insurance premiums which could impact the Company’s commission and fee revenues for the services provided; and the long-term impact of employees working from home, including increased technology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9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ing: As disclosed in Note 10, the Company failed to meet the targets set forth in the Amendment 3 of the Alliance Agreement with AIATW and shall refund the basic business execution fees of $1,159,039 (NTD 33 million). On May 6, 2022, AIATW issued a formal letter to the Company and agreed to reduce the refund amount of $1,159,039 (NTD 33.0 million) to $807,127 (NTD 23.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t>
        </is>
      </c>
      <c r="B4" s="4" t="inlineStr">
        <is>
          <t>Principles of Consolidation The unaudited condensed consolidated financial statements include the accounts of China United, its subsidiaries and variable interest entity and its subsidiar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nd the cash flow statements operating activities as previously reported.</t>
        </is>
      </c>
    </row>
    <row r="5">
      <c r="A5" s="4" t="inlineStr">
        <is>
          <t>Basis of Presentation</t>
        </is>
      </c>
      <c r="B5" s="4" t="inlineStr">
        <is>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2 are not necessarily indicative of the results that may be expected for the year ending December 31, 2022. These unaudited condensed consolidated financial statements and notes thereto should be read in conjunction with the Company’s audited consolidated financial statements and notes thereto for the year ended December 31, 2021, which were included in the Company’s 2021 Annual Report on Form 10-K (“2021 Form 10-K”). The accompanying consolidated balance sheet as of December 31, 2021, has been derived from the Company’s audited consolidated financial statements as of that date.</t>
        </is>
      </c>
    </row>
    <row r="6">
      <c r="A6" s="4" t="inlineStr">
        <is>
          <t>Use of Estimates</t>
        </is>
      </c>
      <c r="B6" s="4" t="inlineStr">
        <is>
          <t>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three months ended March 31, 2022 and 2021, no event taken place that would change the Company’s primary beneficiary status.</t>
        </is>
      </c>
    </row>
    <row r="8">
      <c r="A8" s="4" t="inlineStr">
        <is>
          <t>Marketable Securities</t>
        </is>
      </c>
      <c r="B8" s="4" t="inlineStr">
        <is>
          <t>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t>
        </is>
      </c>
    </row>
    <row r="9">
      <c r="A9" s="4" t="inlineStr">
        <is>
          <t>Accounts Receivable and Allowance for Doubtful Accounts</t>
        </is>
      </c>
      <c r="B9" s="4" t="inlineStr">
        <is>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2 and December 31, 2021.</t>
        </is>
      </c>
    </row>
    <row r="10">
      <c r="A10" s="4" t="inlineStr">
        <is>
          <t>Revenue Recognition</t>
        </is>
      </c>
      <c r="B10" s="4" t="inlineStr">
        <is>
          <t>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For the three months ended March 31, 2022 and 2021, the estimated revenue was approximately $2.8 million and $2.0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ere 7.0% and 5.6% of total revenue for the three months ended March 31, 2022 and 2021,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t>
        </is>
      </c>
    </row>
    <row r="11">
      <c r="A11" s="4" t="inlineStr">
        <is>
          <t>Foreign Currency Transactions</t>
        </is>
      </c>
      <c r="B11" s="4" t="inlineStr">
        <is>
          <t>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unaudited condensed consolidated financial statements are as follows: ​ ​ ​ ​ ​ ​ ​ ​ ​ ​ Average Rate for the three months ended ​ ​ March 31, ​ 2022 2021 ​ ​ (unaudited) ​ (unaudited) Taiwan dollar (NTD) ​ NTD 27.98355 NTD 28.06892 China yuan (RMB) ​ RMB 6.34536 RMB 6.48199 Hong Kong dollar (HKD) ​ HKD 7.80460 HKD 7.75690 United States dollar ($) ​ $ 1.00000 $ 1.00000 ​ ​ ​ ​ ​ ​ ​ ​ ​ ​ Exchange Rate at ​ March 31, 2022 ​ ​ ​ (unaudited) ​ December 31, 2021 Taiwan dollar (NTD) ​ NTD 28.62003 NTD 27.68785 China yuan (RMB) ​ RMB 6.34175 RMB 6.35877 Hong Kong dollar (HKD) ​ HKD 7.83033 HKD 7.79713 United States dollar ($) ​ $ 1.00000 ​ $ 1.00000 ​</t>
        </is>
      </c>
    </row>
    <row r="12">
      <c r="A12" s="4" t="inlineStr">
        <is>
          <t>Earnings Per Share</t>
        </is>
      </c>
      <c r="B12"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2 and 2021, the Company does not have any potentially dilutive instrument. The following is a reconciliation of the income and share data used in the basic and diluted EPS computations for the three months ended March 31, 2022 and 2021 under the two-class method. ​ ​ ​ ​ ​ ​ ​ ​ ​ ​ ​ ​ ​ ​ Three Months Ended March 31, ​ ​ 2022 ​ 2021 Numerator: Common stock Preferred stock Common stock Preferred stock Allocation of net income attributable to the Company ​ $ 2,850,750 ​ $ 94,127 ​ $ 2,331,154 ​ $ 79,232 ​ ​ ​ ​ ​ ​ ​ ​ ​ ​ ​ ​ ​ Denominator: ​ ​ ​ ​ Weighted average shares of the Company’s common/preferred stock outstanding - basic ​ 30,286,199 ​ 1,000,000 ​ 29,421,736 ​ 1,000,000 Basic and diluted earnings per share ​ $ 0.094 ​ $ 0.094 ​ $ 0.079 ​ $ 0.079 ​ The participating rights (liquidation and dividend rights) of the holders of the Company’s common stock and preferred stock are identical, except with respect to voting right.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t>
        </is>
      </c>
    </row>
    <row r="13">
      <c r="A13" s="4" t="inlineStr">
        <is>
          <t>Fair Value of Financial Instruments</t>
        </is>
      </c>
      <c r="B13" s="4" t="inlineStr">
        <is>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March 31, 2022 and December 31, 2021: ​ ​ ​ ​ ​ ​ ​ ​ ​ ​ ​ ​ ​ ​ ​ ​ March 31, 2022 ​ ​ Fair Value ​ Carrying ​ Level 1 Level 2 Level 3 Value Assets ​ ​ ​ ​ ​ ​ ​ ​ Marketable securities : ​ ​ ​ ​ ​ ​ ​ ​ ​ ​ ​ ​ Stock and mutual funds ​ $ 832,990 ​ $ — ​ $ — ​ $ 832,990 Long-term investments: ​ ​ ​ ​ ​ ​ ​ ​ REITs ​ 1,204,320 ​ — ​ — ​ 1,204,320 Total assets measured at fair value ​ $ 2,037,310 ​ $ — ​ $ — ​ $ 2,037,310 ​ ​ ​ ​ ​ ​ ​ ​ ​ ​ ​ ​ ​ ​ ​ ​ December 31, 2021 ​ ​ Fair Value ​ Carrying ​ Level 1 Level 2 Level 3 Value Assets ​ ​ ​ ​ ​ ​ ​ ​ Long-term investments: ​ ​ ​ ​ ​ ​ ​ ​ REITs ​ $ 1,261,482 ​ $ — ​ $ — ​ $ 1,261,482 Total assets measured at fair value ​ $ 1,261,482 ​ $ — ​ $ — ​ $ 1,261,482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mutual funds and REITs were valued based on quoted market prices in active markets.</t>
        </is>
      </c>
    </row>
    <row r="14">
      <c r="A14" s="4" t="inlineStr">
        <is>
          <t>Concentration of Risk</t>
        </is>
      </c>
      <c r="B14" s="4" t="inlineStr">
        <is>
          <t>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2 and December 31, 2021, approximately $2,643,000 and $2,712,000 of the Company’s cash and cash equivalents, time deposits, and registered capital deposits held by financial institutions, was insured, and the remaining balance of approximately $90,445,000 and $83,446,000, was not insured. With respect to accounts receivable, the Company generally does not require collateral and does not have an allowance for doubtful accounts. For the three months ended March 31, 2022 and 2021, the Company’s revenues from sale of insurance policies underwritten by these companies were: ​ ​ ​ ​ ​ ​ ​ ​ ​ ​ ​ ​ ​ ​ ​ Three Months Ended March 31, ​ ​ ​ 2022 ​ 2021 ​ ​ (unaudited) ​ (unaudited) ​ ​ ​ ​ ​ ​ % of Total ​ ​ ​ ​ % of Total ​ Amount Revenue Amount Revenue TransGlobe Life Insurance Inc. ​ $ 7,680,425 25 % $ 6,600,629 ​ 22 % Taiwan Life Insurance Co., Ltd. ​ ​ 4,406,584 14 % ​ 7,231,458 ​ 24 % Farglory Life Insurance Co., Ltd. ​ 3,431,308 11 % 4,519,841 ​ 15 % ​ As of March 31, 2022 and December 31, 2021, the Company’s accounts receivable from these companies were: ​ ​ ​ ​ ​ ​ ​ ​ ​ ​ ​ ​ ​ ​ ​ March 31, 2022 ​ ​ ​ ​ ​ ​ ​ (unaudited) ​ December 31, 2021 ​ ​ ​ ​ ​ % of Total ​ ​ ​ ​ % of Total ​ ​ ​ ​ ​ Accounts ​ ​ ​ ​ Accounts ​ Amount Receivable Amount Receivable ​ TransGlobe Life Insurance Inc. ​ $ 5,217,313 ​ 28 % $ 8,569,590 ​ 32 % Taiwan Life Insurance Co., Ltd ​ ​ 3,520,479 ​ 19 % ​ 4,483,343 ​ 17 % Farglory Life Insurance Co., Ltd. ​ ​ 2,049,294 ​ 11 % ​ 2,729,673 ​ 10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15">
      <c r="A15" s="4" t="inlineStr">
        <is>
          <t>Income Taxes</t>
        </is>
      </c>
      <c r="B15"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is>
      </c>
    </row>
    <row r="16">
      <c r="A16" s="4" t="inlineStr">
        <is>
          <t>New Accounting Pronouncements and Other Guidance</t>
        </is>
      </c>
      <c r="B16" s="4" t="inlineStr">
        <is>
          <t>New Accounting Pronouncements and Other Guidance New accounting pronouncements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the Company’s consolidated financial statements. Reference Rate Reform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for all entities upon issuance and generally can be applied to applicable contract modifications through December 31, 2022. The Company is currently evaluating the effects of the guidance on the Company’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Intercompany Foreign Currency Balances</t>
        </is>
      </c>
      <c r="B4" s="4" t="inlineStr">
        <is>
          <t>​ ​ ​ ​ ​ ​ ​ ​ ​ ​ Average Rate for the three months ended ​ ​ March 31, ​ 2022 2021 ​ ​ (unaudited) ​ (unaudited) Taiwan dollar (NTD) ​ NTD 27.98355 NTD 28.06892 China yuan (RMB) ​ RMB 6.34536 RMB 6.48199 Hong Kong dollar (HKD) ​ HKD 7.80460 HKD 7.75690 United States dollar ($) ​ $ 1.00000 $ 1.00000 ​ ​ ​ ​ ​ ​ ​ ​ ​ ​ Exchange Rate at ​ March 31, 2022 ​ ​ ​ (unaudited) ​ December 31, 2021 Taiwan dollar (NTD) ​ NTD 28.62003 NTD 27.68785 China yuan (RMB) ​ RMB 6.34175 RMB 6.35877 Hong Kong dollar (HKD) ​ HKD 7.83033 HKD 7.79713 United States dollar ($) ​ $ 1.00000 ​ $ 1.00000 ​</t>
        </is>
      </c>
    </row>
    <row r="5">
      <c r="A5" s="4" t="inlineStr">
        <is>
          <t>Schedule of reconciliation of the income and share data used in the basic and diluted EPS computations</t>
        </is>
      </c>
      <c r="B5" s="4" t="inlineStr">
        <is>
          <t>The following is a reconciliation of the income and share data used in the basic and diluted EPS computations for the three months ended March 31, 2022 and 2021 under the two-class method. ​ ​ ​ ​ ​ ​ ​ ​ ​ ​ ​ ​ ​ ​ Three Months Ended March 31, ​ ​ 2022 ​ 2021 Numerator: Common stock Preferred stock Common stock Preferred stock Allocation of net income attributable to the Company ​ $ 2,850,750 ​ $ 94,127 ​ $ 2,331,154 ​ $ 79,232 ​ ​ ​ ​ ​ ​ ​ ​ ​ ​ ​ ​ ​ Denominator: ​ ​ ​ ​ Weighted average shares of the Company’s common/preferred stock outstanding - basic ​ 30,286,199 ​ 1,000,000 ​ 29,421,736 ​ 1,000,000 Basic and diluted earnings per share ​ $ 0.094 ​ $ 0.094 ​ $ 0.079 ​ $ 0.079</t>
        </is>
      </c>
    </row>
    <row r="6">
      <c r="A6" s="4" t="inlineStr">
        <is>
          <t>Schedule of assets and liabilities measured at fair value on a recurring basis</t>
        </is>
      </c>
      <c r="B6" s="4" t="inlineStr">
        <is>
          <t>The following table summarize financial assets and liabilities measured at fair value on a recurring basis as of March 31, 2022 and December 31, 2021: ​ ​ ​ ​ ​ ​ ​ ​ ​ ​ ​ ​ ​ ​ ​ ​ March 31, 2022 ​ ​ Fair Value ​ Carrying ​ Level 1 Level 2 Level 3 Value Assets ​ ​ ​ ​ ​ ​ ​ ​ Marketable securities : ​ ​ ​ ​ ​ ​ ​ ​ ​ ​ ​ ​ Stock and mutual funds ​ $ 832,990 ​ $ — ​ $ — ​ $ 832,990 Long-term investments: ​ ​ ​ ​ ​ ​ ​ ​ REITs ​ 1,204,320 ​ — ​ — ​ 1,204,320 Total assets measured at fair value ​ $ 2,037,310 ​ $ — ​ $ — ​ $ 2,037,310 ​ ​ ​ ​ ​ ​ ​ ​ ​ ​ ​ ​ ​ ​ ​ ​ December 31, 2021 ​ ​ Fair Value ​ Carrying ​ Level 1 Level 2 Level 3 Value Assets ​ ​ ​ ​ ​ ​ ​ ​ Long-term investments: ​ ​ ​ ​ ​ ​ ​ ​ REITs ​ $ 1,261,482 ​ $ — ​ $ — ​ $ 1,261,482 Total assets measured at fair value ​ $ 1,261,482 ​ $ — ​ $ — ​ $ 1,261,482</t>
        </is>
      </c>
    </row>
    <row r="7">
      <c r="A7" s="4" t="inlineStr">
        <is>
          <t>Schedule Of Revenue From Insurance Services</t>
        </is>
      </c>
      <c r="B7" s="4" t="inlineStr">
        <is>
          <t>For the three months ended March 31, 2022 and 2021, the Company’s revenues from sale of insurance policies underwritten by these companies were: ​ ​ ​ ​ ​ ​ ​ ​ ​ ​ ​ ​ ​ ​ ​ Three Months Ended March 31, ​ ​ ​ 2022 ​ 2021 ​ ​ (unaudited) ​ (unaudited) ​ ​ ​ ​ ​ ​ % of Total ​ ​ ​ ​ % of Total ​ Amount Revenue Amount Revenue TransGlobe Life Insurance Inc. ​ $ 7,680,425 25 % $ 6,600,629 ​ 22 % Taiwan Life Insurance Co., Ltd. ​ ​ 4,406,584 14 % ​ 7,231,458 ​ 24 % Farglory Life Insurance Co., Ltd. ​ 3,431,308 11 % 4,519,841 ​ 15 % ​</t>
        </is>
      </c>
    </row>
    <row r="8">
      <c r="A8" s="4" t="inlineStr">
        <is>
          <t>Schedule Of Accounts Receivable From Related Parties</t>
        </is>
      </c>
      <c r="B8" s="4" t="inlineStr">
        <is>
          <t>As of March 31, 2022 and December 31, 2021, the Company’s accounts receivable from these companies were: ​ ​ ​ ​ ​ ​ ​ ​ ​ ​ ​ ​ ​ ​ ​ March 31, 2022 ​ ​ ​ ​ ​ ​ ​ (unaudited) ​ December 31, 2021 ​ ​ ​ ​ ​ % of Total ​ ​ ​ ​ % of Total ​ ​ ​ ​ ​ Accounts ​ ​ ​ ​ Accounts ​ Amount Receivable Amount Receivable ​ TransGlobe Life Insurance Inc. ​ $ 5,217,313 ​ 28 % $ 8,569,590 ​ 32 % Taiwan Life Insurance Co., Ltd ​ ​ 3,520,479 ​ 19 % ​ 4,483,343 ​ 17 % Farglory Life Insurance Co., Ltd. ​ ​ 2,049,294 ​ 11 % ​ 2,729,673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t>
        </is>
      </c>
    </row>
    <row r="4">
      <c r="A4" s="4" t="inlineStr">
        <is>
          <t>Schedule of cash, cash equivalents and restricted cash</t>
        </is>
      </c>
      <c r="B4" s="4" t="inlineStr">
        <is>
          <t>Cash, cash equivalents and restricted cash consisted of the following as of March 31, 2022 and December 31, 2021: ​ ​ ​ ​ ​ ​ ​ ​ ​ ​ ​ March 31, 2022 ​ ​ ​ ​ (unaudited) December 31, 2021 ​ Cash and cash equivalents: ​ ​ ​ ​ ​ ​ ​ Cash on hand and in banks ​ $ 20,595,428 ​ $ 18,234,350 ​ Restricted cash – noncurrent ​ 13,650 ​ 88,282 ​ Total cash, cash equivalents and restricted cash shown in the statements of cash flows ​ $ 20,609,078 ​ $ 18,322,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3 Months Ended</t>
        </is>
      </c>
    </row>
    <row r="2">
      <c r="B2" s="2" t="inlineStr">
        <is>
          <t>Mar. 31, 2022</t>
        </is>
      </c>
    </row>
    <row r="3">
      <c r="A3" s="3" t="inlineStr">
        <is>
          <t>TIME DEPOSITS</t>
        </is>
      </c>
    </row>
    <row r="4">
      <c r="A4" s="4" t="inlineStr">
        <is>
          <t>Schedule of time deposits</t>
        </is>
      </c>
      <c r="B4" s="4" t="inlineStr">
        <is>
          <t>​ ​ ​ ​ ​ ​ ​ ​ ​ ​ ​ March 31, 2022 ​ ​ ​ ​ ​ (unaudited) December 31, 2021 ​ ​ ​ ​ ​ ​ ​ ​ ​ Total time deposits ​ $ 72,718,699 ​ $ 71,161,391 ​ Less: Time deposits – with original maturities less than three months ​ (3,783,436) ​ (6,862,215) ​ Time deposits – original maturities over three months but less than one year ​ $ 68,935,263 ​ $ 64,299,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UNAUDITED CONDENSED CONSOLIDATED BALANCE SHEETS</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30286199</v>
      </c>
      <c r="C9" s="5" t="n">
        <v>30286199</v>
      </c>
    </row>
    <row r="10">
      <c r="A10" s="4" t="inlineStr">
        <is>
          <t>Common stock, shares outstanding</t>
        </is>
      </c>
      <c r="B10" s="5" t="n">
        <v>30286199</v>
      </c>
      <c r="C10" s="5" t="n">
        <v>30286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3 Months Ended</t>
        </is>
      </c>
    </row>
    <row r="2">
      <c r="B2" s="2" t="inlineStr">
        <is>
          <t>Mar. 31, 2022</t>
        </is>
      </c>
    </row>
    <row r="3">
      <c r="A3" s="3" t="inlineStr">
        <is>
          <t>LONG-TERM INVESTMENTS.</t>
        </is>
      </c>
    </row>
    <row r="4">
      <c r="A4" s="4" t="inlineStr">
        <is>
          <t>Schedule of company's long-term investments</t>
        </is>
      </c>
      <c r="B4" s="4" t="inlineStr">
        <is>
          <t>As of March 31, 2022 and December 31, 2021, the Company’s long-term investments consisted of the following: ​ ​ ​ ​ ​ ​ ​ ​ ​ ​ March 31, 2022 ​ ​ ​ ​ ​ (unaudited) ​ December 31, 2021 Equity investments under cost method ​ $ 1,390,244 ​ $ 1,435,330 REITs ​ 1,204,320 ​ 1,261,482 Total long-term investments ​ $ 2,594,564 ​ $ 2,696,812</t>
        </is>
      </c>
    </row>
    <row r="5">
      <c r="A5" s="4" t="inlineStr">
        <is>
          <t>Schedule of change in carrying value of Equity investments accounted for the cost method due to foreign currency translation</t>
        </is>
      </c>
      <c r="B5" s="4" t="inlineStr">
        <is>
          <t>Equity Investments under cost method using the measurement alternative ​ ​ ​ ​ ​ ​ ​ ​ ​ ​ ​ ​ March 31, 2022 ​ ​ ​ ​ ​ ​ (unaudited) ​ December 31, 2021 ​ ​ Investment ​ ​ ​ ​ Investment ​ ​ ​ Investee ​ Ownership ​ ​ Amount ​ Ownership ​ ​ Amount Genius Insurance Broker Co., Ltd (“GIB”) ​ 11.73 % $ 1,342,938 ​ 11.73 % $ 1,388,151 Hainan Haoguan Yucheng Technology Service LLP (“HAINAN”) 9.99 % ​ 47,306 9.99 % ​ 47,1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3 Months Ended</t>
        </is>
      </c>
    </row>
    <row r="2">
      <c r="B2" s="2" t="inlineStr">
        <is>
          <t>Mar. 31, 2022</t>
        </is>
      </c>
    </row>
    <row r="3">
      <c r="A3" s="3" t="inlineStr">
        <is>
          <t>SHORT-TERM LOANS</t>
        </is>
      </c>
    </row>
    <row r="4">
      <c r="A4" s="4" t="inlineStr">
        <is>
          <t>Schedule of short-term loans</t>
        </is>
      </c>
      <c r="B4" s="4" t="inlineStr">
        <is>
          <t>The Company’s short-term loans consisted of the following as of March 31, 2022 and December 31, 2021: ​ ​ ​ ​ ​ ​ ​ ​ ​ ​ ​ ​ ​ ​ ​ ​ ​ ​ ​ ​ March 31, 2022 ​ ​ ​ ​ ​ ​ ​ ​ ​ ​ (unaudited) ​ December 31, 2021 ​ ​ Debt Collateral Debt Collateral Line of Credit ​ Collateral ​ balance ​ value ​ balance ​ value $8.7 million (NTD 250 million) revolving line of credit with Cathay United Bank Company Limited (“CUB”); the loan bears interest at the higher of CUB's adjustable rates for loans plus a margin of 0.41% or the 1-month TAIBOR rate plus a margin of 0.8% and matures on May 4, 2022. Time deposits ​ $ 5,223,615 ​ $ 5,258,556 ​ $ 9,011,172 ​ $ 9,047,289 $4.0 million revolving line of credit with O-Bank; the loan bears interest at the TAIFX3 rate plus a margin of 0.5% and matures on December 2, 2022. Time deposits ​ 4,000,000 ​ 4,821,799 ​ 4,000,000 ​ 4,984,135 $6.0 million revolving line of credit with Taishin International Bank (“TSIB”); the loan bears interest at the TSIB’s cost of funds plus a margin of 0.7% and matures on May 31, 2022. Time deposits ​ 2,200,000 ​ 3,065,801 ​ ​ 2,200,000 ​ 3,065,801 $2.5 million revolving line of credit with Far Eastern International Bank Time deposits ​ 1,850,000 ​ 2,865,127 ​ 1,850,000 ​ 2,961,588 $3.1 million revolving line of credit with KGI; the loan bears interest at the TAIFX Fixing rate plus a margin of 0.9% and matures on May 18, 2022. Time deposits ​ 1,540,000 ​ 2,357,961 ​ 1,540,000 ​ 2,481,926 $7.0 million (NTD 200 million) revolving line of credit with Taishin International Bank (“TSIB”); the loan bears interest at the TSIB’s cost of funds plus a margin of 0.625% and matures on May 31, 2022. Time deposits ​ ​ 3,721,171 ​ 3,721,171 ​ 234,760 ​ 234,760 $3.0 million revolving line of credit with E. Sun Bank (“E. Sun”); the loan bears interest at the TAIFX3 rate plus a margin of 0.4% and matures on November 30, 2022. ​ Time deposits ​ ​ 600,000 ​ ​ 1,000,000 ​ ​ — ​ ​ 1,000,000 $7.0 million (NTD 200 million) revolving line of credit with E. Sun Bank (“E. Sun”); the loan bears interest at the E. Sun’s adjustable rates for loans plus a margin of 0.1% and matures on October 15, 2022. ​ Time deposits ​ ​ 454,227 ​ ​ 1,642,207 ​ ​ — ​ ​ — ​ ​ ​ ​ $ 19,589,013 ​ $ 24,732,622 ​ $ 18,835,932 ​ $ 23,775,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3 Months Ended</t>
        </is>
      </c>
    </row>
    <row r="2">
      <c r="B2" s="2" t="inlineStr">
        <is>
          <t>Mar. 31, 2022</t>
        </is>
      </c>
    </row>
    <row r="3">
      <c r="A3" s="3" t="inlineStr">
        <is>
          <t>COMMISSIONS PAYABLE TO SALES PROFESSIONALS</t>
        </is>
      </c>
    </row>
    <row r="4">
      <c r="A4" s="4" t="inlineStr">
        <is>
          <t>Schedule of commissions payable to professionals</t>
        </is>
      </c>
      <c r="B4" s="4" t="inlineStr">
        <is>
          <t>Commissions payable to sales professionals consisted of the following as of March 31, 2022 and December 31, 2021: ​ ​ ​ ​ ​ ​ ​ ​ ​ ​ ​ March 31, 2022 ​ ​ ​ ​ (unaudited) December 31, 2021 ​ Taiwan ​ $ 9,625,456 ​ $ 13,793,343 ​ PRC ​ 214,761 ​ 210,198 ​ Total commissions payable to sales professionals ​ $ 9,840,217 ​ $ 14,003,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CURRENT LIABILITIES</t>
        </is>
      </c>
    </row>
    <row r="4">
      <c r="A4" s="4" t="inlineStr">
        <is>
          <t>Schedule of other current liabilities</t>
        </is>
      </c>
      <c r="B4" s="4" t="inlineStr">
        <is>
          <t>Other current liabilities were as follows, as of March 31, 2022 and December 31, 2021: ​ ​ ​ ​ ​ ​ ​ ​ ​ ​ March 31, 2022 ​ ​ ​ ​ (unaudited) December 31, 2021 Accrued bonus ​ $ 5,463,307 ​ $ 6,645,496 Payroll payable and other benefits ​ ​ 1,742,262 ​ ​ 2,188,074 Accrued business tax and tax withholdings ​ ​ 1,323,088 ​ ​ 1,903,039 Proceeds from receipts in advance of disposal of a subsidiary ​ ​ 2,317,971 ​ ​ — Execution fees payable – AIA(Note 10) ​ ​ 1,153,039 ​ ​ 1,191,858 Other accrued liabilities ​ ​ 1,827,287 ​ ​ 2,069,136 Total other current liabilities ​ $ 13,826,954 ​ $ 13,997,6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t>
        </is>
      </c>
    </row>
    <row r="4">
      <c r="A4" s="4" t="inlineStr">
        <is>
          <t>Schedule of other noncurrent liabilities</t>
        </is>
      </c>
      <c r="B4" s="4" t="inlineStr">
        <is>
          <t>The Company’s other liabilities consisted of the following as of March 31, 2022 and December 31, 2021: ​ ​ ​ ​ ​ ​ ​ ​ ​ ​ ​ March 31, 2022 ​ ​ ​ ​ ​ (unaudited) December 31, 2021 Due to previous shareholders of AHFL ​ $ 524,109 ​ $ 541,754 ​ Total other liabilities ​ $ 524,109 ​ $ 541,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S WITH CUSTOMERS (Tables)</t>
        </is>
      </c>
      <c r="B1" s="2" t="inlineStr">
        <is>
          <t>3 Months Ended</t>
        </is>
      </c>
    </row>
    <row r="2">
      <c r="B2" s="2" t="inlineStr">
        <is>
          <t>Mar. 31, 2022</t>
        </is>
      </c>
    </row>
    <row r="3">
      <c r="A3" s="3" t="inlineStr">
        <is>
          <t>CONTRACTS WITH CUSTOMERS</t>
        </is>
      </c>
    </row>
    <row r="4">
      <c r="A4" s="4" t="inlineStr">
        <is>
          <t>Schedule of revenue recognition guidance</t>
        </is>
      </c>
      <c r="B4" s="4" t="inlineStr">
        <is>
          <t>Information about accounts receivable and contract assets from contracts with customers is as follows: ​ ​ ​ ​ ​ ​ ​ ​ ​ March 31, 2022 ​ ​ ​ ​ (unaudited) December 31, 2021 Accounts receivable ​ $ 18,315,305 ​ $ 26,761,678 Contract assets ​ ​ 457,917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Schedule of operating lease right-of-use assets and lease liabilities</t>
        </is>
      </c>
      <c r="B4" s="4" t="inlineStr">
        <is>
          <t>​ ​ ​ ​ ​ ​ ​ ​ ​ March 31, 2022 ​ ​ ​ (unaudited) December 31, 2021 Right-of-use assets under operating leases ​ $ 6,594,686 ​ $ 6,449,182 Operating lease liabilities – current ​ 3,312,917 ​ 3,059,329 Operating lease liabilities – noncurrent ​ 3,250,652 ​ 3,298,089</t>
        </is>
      </c>
    </row>
    <row r="5">
      <c r="A5" s="4" t="inlineStr">
        <is>
          <t>Schedule of lease term and discount rate</t>
        </is>
      </c>
      <c r="B5" s="4" t="inlineStr">
        <is>
          <t>Lease term and discount rate ​ ​ ​ ​ ​ ​ ​ ​ ​ ​ ​ March 31, 2022 ​ ​ ​ ​ (unaudited) December 31, 2021 ​ Weighted average remaining lease term ​ ​ ​ ​ ​ Operating lease ​ 2.23 years ​ 2.31 years Weighted average discount rate ​ ​ ​ ​ Operating lease ​ 3.19 % ​ 2.80 % ​</t>
        </is>
      </c>
    </row>
    <row r="6">
      <c r="A6" s="4" t="inlineStr">
        <is>
          <t>Schedule of supplemental cash flow information related to leases</t>
        </is>
      </c>
      <c r="B6" s="4" t="inlineStr">
        <is>
          <t>Supplemental cash flow information related to leases ​ ​ ​ ​ ​ ​ ​ ​ ​ Three Months Ended March 31, ​ ​ 2022(unaudited) ​ 2021(unaudited) Cash paid for amounts included in the measurement of lease liabilities ​ ​ ​ ​ ​ Operating cash flows related to operating leases ​ $ 1,232,314 ​ $ 1,142,714 Amortization of right-of-use assets under operating leases ​ ​ 951,111 ​ ​ 877,022</t>
        </is>
      </c>
    </row>
    <row r="7">
      <c r="A7" s="4" t="inlineStr">
        <is>
          <t>Schedule of operating lease right-of-use assets and lease liabilities</t>
        </is>
      </c>
      <c r="B7" s="4" t="inlineStr">
        <is>
          <t>The minimum future lease payments as of March 31, 2022 are as follows: ​ ​ ​ ​ ​ ​ Amount 2022 (remainder of year) ​ ​ 2,705,341 2023 ​ 2,577,470 2024 ​ 1,292,693 2025 ​ 178,775 2026 ​ ​ 12,074 Thereafter ​ — Total minimum lease payments ​ ​ 6,766,353 Less: Interest ​ (202,784) Present value of future minimum lease payments ​ $ 6,563,5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S</t>
        </is>
      </c>
    </row>
    <row r="4">
      <c r="A4" s="4" t="inlineStr">
        <is>
          <t>Schedule of noncontrolling interests</t>
        </is>
      </c>
      <c r="B4" s="4" t="inlineStr">
        <is>
          <t>​ ​ ​ ​ ​ ​ ​ ​ ​ ​ ​ ​ ​ ​ ​ ​ ​ ​ % of Non- ​ ​ ​ ​ ​ ​ ​ Other ​ March 31, ​ ​ controlling ​ December 31, ​ Net Income ​ Comprehensive ​ 2022 Name of Entity Interest 2021 (Loss) (Loss) (unaudited) Law Enterprise 34.05 % $ (676,166) ​ $ (82,974) ​ $ (5,870) ​ ​ (765,010) Law Broker 34.05 % 31,016,203 ​ ​ 1,650,826 ​ (1,018,942) ​ 31,648,087 Uniwill 50.00 % 48,802 ​ ​ 149,554 ​ (16,158) ​ 182,198 Rays ​ 1.00 % ​ (6,461) ​ ​ (55) ​ ​ — ​ ​ (6,516) PFAL 49.00 % 364,056 ​ ​ 21,930 ​ (866) ​ 385,120 MKI 49.00 % (327,119) ​ ​ — ​ — ​ (327,119) Total ​ ​ ​ $ 30,419,315 ​ $ 1,739,281 ​ $ (1,041,836) ​ $ 31,116,760 ​ ​ ​ ​ ​ ​ ​ ​ ​ ​ ​ ​ ​ ​ ​ ​ ​ ​ ​ ​ ​ % of Non- ​ ​ ​ ​ ​ ​ ​ Other ​ Impact from ​ ​ ​ ​ ​ controlling ​ December 31, ​ Net Income ​ Comprehensive ​ Liquidation of ​ December 31, Name of Entity Interest 2020 (Loss) Income (Loss) PA Taiwan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2</t>
        </is>
      </c>
    </row>
    <row r="3">
      <c r="A3" s="3" t="inlineStr">
        <is>
          <t>INCOME TAX</t>
        </is>
      </c>
    </row>
    <row r="4">
      <c r="A4" s="4" t="inlineStr">
        <is>
          <t>Schedule of reconciles the Company's statutory tax rates to effective tax rates</t>
        </is>
      </c>
      <c r="B4" s="4" t="inlineStr">
        <is>
          <t>The following table reconciles the Company’s statutory tax rates to effective tax rates for the three months ended March 31, 2022 and 2021: ​ ​ ​ ​ ​ ​ ​ ​ ​ Three Months Ended March 31, ​ ​ ​ 2022 ​ 2021 ​ ​ (unaudited) (unaudited) US statutory rate 21 % 21 % Tax rate difference (2) % (2) % Change in valuation allowance 8 % 4 % Income tax on undistributed earnings ​ 4 % 4 % Utilization of deferred tax assets not previously recognized ​ (2) % (1) % Non-deductible and non-taxable items — % 1 % True up of prior year income tax — % (1) % Other ​ (4) % — % Effective tax rate 25 % 2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due to related parties</t>
        </is>
      </c>
      <c r="B4" s="4" t="inlineStr">
        <is>
          <t>The following summarized the Company’s loans payable related parties as of March 31, 2022 and December 31, 2021: ​ ​ ​ ​ ​ ​ ​ ​ ​ ​ ​ March 31, 2022 ​ ​ ​ ​ ​ (unaudited) December 31, 2021 ​ Due to Ms. Lu (A shareholder of Anhou) ​ $ 25,654 ​ $ 41,311 ​ Others ​ 11,190 ​ 9,220 ​ Total ​ $ 36,844 ​ $ 50,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t>
        </is>
      </c>
      <c r="B1" s="2" t="inlineStr">
        <is>
          <t>3 Months Ended</t>
        </is>
      </c>
    </row>
    <row r="2">
      <c r="B2" s="2" t="inlineStr">
        <is>
          <t>Mar. 31, 2022</t>
        </is>
      </c>
      <c r="C2" s="2" t="inlineStr">
        <is>
          <t>Mar. 31, 2021</t>
        </is>
      </c>
    </row>
    <row r="3">
      <c r="A3" s="3" t="inlineStr">
        <is>
          <t>UNAUDITED CONDENSED CONSOLIDATED STATEMENTS OF OPERATIONS AND COMPREHENSIVE INCOME</t>
        </is>
      </c>
    </row>
    <row r="4">
      <c r="A4" s="4" t="inlineStr">
        <is>
          <t>Revenue</t>
        </is>
      </c>
      <c r="B4" s="6" t="n">
        <v>30980523</v>
      </c>
      <c r="C4" s="6" t="n">
        <v>30530117</v>
      </c>
    </row>
    <row r="5">
      <c r="A5" s="4" t="inlineStr">
        <is>
          <t>Cost of revenue</t>
        </is>
      </c>
      <c r="B5" s="5" t="n">
        <v>19009519</v>
      </c>
      <c r="C5" s="5" t="n">
        <v>18973432</v>
      </c>
    </row>
    <row r="6">
      <c r="A6" s="4" t="inlineStr">
        <is>
          <t>Gross profit</t>
        </is>
      </c>
      <c r="B6" s="5" t="n">
        <v>11971004</v>
      </c>
      <c r="C6" s="5" t="n">
        <v>11556685</v>
      </c>
    </row>
    <row r="7">
      <c r="A7" s="3" t="inlineStr">
        <is>
          <t>Operating expenses:</t>
        </is>
      </c>
    </row>
    <row r="8">
      <c r="A8" s="4" t="inlineStr">
        <is>
          <t>Selling</t>
        </is>
      </c>
      <c r="B8" s="5" t="n">
        <v>684150</v>
      </c>
      <c r="C8" s="5" t="n">
        <v>579777</v>
      </c>
    </row>
    <row r="9">
      <c r="A9" s="4" t="inlineStr">
        <is>
          <t>General and administrative</t>
        </is>
      </c>
      <c r="B9" s="5" t="n">
        <v>5973039</v>
      </c>
      <c r="C9" s="5" t="n">
        <v>6090254</v>
      </c>
    </row>
    <row r="10">
      <c r="A10" s="4" t="inlineStr">
        <is>
          <t>Total operating expense</t>
        </is>
      </c>
      <c r="B10" s="5" t="n">
        <v>6657189</v>
      </c>
      <c r="C10" s="5" t="n">
        <v>6670031</v>
      </c>
    </row>
    <row r="11">
      <c r="A11" s="4" t="inlineStr">
        <is>
          <t>Income from operations</t>
        </is>
      </c>
      <c r="B11" s="5" t="n">
        <v>5313815</v>
      </c>
      <c r="C11" s="5" t="n">
        <v>4886654</v>
      </c>
    </row>
    <row r="12">
      <c r="A12" s="3" t="inlineStr">
        <is>
          <t>Other income (expenses):</t>
        </is>
      </c>
    </row>
    <row r="13">
      <c r="A13" s="4" t="inlineStr">
        <is>
          <t>Interest income</t>
        </is>
      </c>
      <c r="B13" s="5" t="n">
        <v>104977</v>
      </c>
      <c r="C13" s="5" t="n">
        <v>83998</v>
      </c>
    </row>
    <row r="14">
      <c r="A14" s="4" t="inlineStr">
        <is>
          <t>Interest expenses</t>
        </is>
      </c>
      <c r="B14" s="5" t="n">
        <v>-52335</v>
      </c>
      <c r="C14" s="5" t="n">
        <v>-42470</v>
      </c>
    </row>
    <row r="15">
      <c r="A15" s="4" t="inlineStr">
        <is>
          <t>Foreign currency exchange gains</t>
        </is>
      </c>
      <c r="B15" s="5" t="n">
        <v>737550</v>
      </c>
      <c r="C15" s="5" t="n">
        <v>328466</v>
      </c>
    </row>
    <row r="16">
      <c r="A16" s="4" t="inlineStr">
        <is>
          <t>Other - net</t>
        </is>
      </c>
      <c r="B16" s="5" t="n">
        <v>162048</v>
      </c>
      <c r="C16" s="5" t="n">
        <v>178940</v>
      </c>
    </row>
    <row r="17">
      <c r="A17" s="4" t="inlineStr">
        <is>
          <t>Total other income, net</t>
        </is>
      </c>
      <c r="B17" s="5" t="n">
        <v>952240</v>
      </c>
      <c r="C17" s="5" t="n">
        <v>548934</v>
      </c>
    </row>
    <row r="18">
      <c r="A18" s="4" t="inlineStr">
        <is>
          <t>Income before income taxes</t>
        </is>
      </c>
      <c r="B18" s="5" t="n">
        <v>6266055</v>
      </c>
      <c r="C18" s="5" t="n">
        <v>5435588</v>
      </c>
    </row>
    <row r="19">
      <c r="A19" s="4" t="inlineStr">
        <is>
          <t>Income tax expense</t>
        </is>
      </c>
      <c r="B19" s="5" t="n">
        <v>-1581897</v>
      </c>
      <c r="C19" s="5" t="n">
        <v>-1398806</v>
      </c>
    </row>
    <row r="20">
      <c r="A20" s="4" t="inlineStr">
        <is>
          <t>Net income</t>
        </is>
      </c>
      <c r="B20" s="5" t="n">
        <v>4684158</v>
      </c>
      <c r="C20" s="5" t="n">
        <v>4036782</v>
      </c>
    </row>
    <row r="21">
      <c r="A21" s="4" t="inlineStr">
        <is>
          <t>Less: net income attributable to noncontrolling interests</t>
        </is>
      </c>
      <c r="B21" s="5" t="n">
        <v>-1739281</v>
      </c>
      <c r="C21" s="5" t="n">
        <v>-1626396</v>
      </c>
    </row>
    <row r="22">
      <c r="A22" s="4" t="inlineStr">
        <is>
          <t>Net income attributable to China United's shareholders</t>
        </is>
      </c>
      <c r="B22" s="5" t="n">
        <v>2944877</v>
      </c>
      <c r="C22" s="5" t="n">
        <v>2410386</v>
      </c>
    </row>
    <row r="23">
      <c r="A23" s="3" t="inlineStr">
        <is>
          <t>Other comprehensive items, net of tax:</t>
        </is>
      </c>
    </row>
    <row r="24">
      <c r="A24" s="4" t="inlineStr">
        <is>
          <t>Foreign currency translation loss</t>
        </is>
      </c>
      <c r="B24" s="5" t="n">
        <v>-3113495</v>
      </c>
      <c r="C24" s="5" t="n">
        <v>-1191299</v>
      </c>
    </row>
    <row r="25">
      <c r="A25" s="4" t="inlineStr">
        <is>
          <t>Other</t>
        </is>
      </c>
      <c r="B25" s="5" t="n">
        <v>0</v>
      </c>
      <c r="C25" s="5" t="n">
        <v>364</v>
      </c>
    </row>
    <row r="26">
      <c r="A26" s="4" t="inlineStr">
        <is>
          <t>Total other comprehensive loss</t>
        </is>
      </c>
      <c r="B26" s="5" t="n">
        <v>-3113495</v>
      </c>
      <c r="C26" s="5" t="n">
        <v>-1190935</v>
      </c>
    </row>
    <row r="27">
      <c r="A27" s="4" t="inlineStr">
        <is>
          <t>Comprehensive income</t>
        </is>
      </c>
      <c r="B27" s="5" t="n">
        <v>1570663</v>
      </c>
      <c r="C27" s="5" t="n">
        <v>2845847</v>
      </c>
    </row>
    <row r="28">
      <c r="A28" s="4" t="inlineStr">
        <is>
          <t>Less: comprehensive income attributable to noncontrolling interests</t>
        </is>
      </c>
      <c r="B28" s="5" t="n">
        <v>-697445</v>
      </c>
      <c r="C28" s="5" t="n">
        <v>-1263321</v>
      </c>
    </row>
    <row r="29">
      <c r="A29" s="4" t="inlineStr">
        <is>
          <t>Comprehensive income attributable to China United's shareholders</t>
        </is>
      </c>
      <c r="B29" s="6" t="n">
        <v>873218</v>
      </c>
      <c r="C29" s="6" t="n">
        <v>1582526</v>
      </c>
    </row>
    <row r="30">
      <c r="A30" s="3" t="inlineStr">
        <is>
          <t>Weighted average shares outstanding:</t>
        </is>
      </c>
    </row>
    <row r="31">
      <c r="A31" s="4" t="inlineStr">
        <is>
          <t>Basic</t>
        </is>
      </c>
      <c r="B31" s="5" t="n">
        <v>30286199</v>
      </c>
      <c r="C31" s="5" t="n">
        <v>29421736</v>
      </c>
    </row>
    <row r="32">
      <c r="A32" s="4" t="inlineStr">
        <is>
          <t>Diluted</t>
        </is>
      </c>
      <c r="B32" s="5" t="n">
        <v>30286199</v>
      </c>
      <c r="C32" s="5" t="n">
        <v>29421736</v>
      </c>
    </row>
    <row r="33">
      <c r="A33" s="3" t="inlineStr">
        <is>
          <t>Earnings per share attributable to common stockholders of China United:</t>
        </is>
      </c>
    </row>
    <row r="34">
      <c r="A34" s="4" t="inlineStr">
        <is>
          <t>Basic</t>
        </is>
      </c>
      <c r="B34" s="8" t="n">
        <v>0.094</v>
      </c>
      <c r="C34" s="8" t="n">
        <v>0.079</v>
      </c>
    </row>
    <row r="35">
      <c r="A35" s="4" t="inlineStr">
        <is>
          <t>Diluted</t>
        </is>
      </c>
      <c r="B35" s="8" t="n">
        <v>0.094</v>
      </c>
      <c r="C35" s="8" t="n">
        <v>0.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t>
        </is>
      </c>
    </row>
    <row r="4">
      <c r="A4" s="4" t="inlineStr">
        <is>
          <t>Schedule of variable interest entities</t>
        </is>
      </c>
      <c r="B4" s="4" t="inlineStr">
        <is>
          <t>​ ​ ​ ​ ​ ​ ​ ​ ​ March 31, 2022 ​ ​ (Amount in USD) ​ (unaudited) ​ December 31, 2021 ASSETS ​ ​ Current assets ​ ​ ​ ​ ​ ​ Cash and cash equivalents ​ $ 2,808,564 ​ $ 1,001,974 Accounts receivable and notes receivable ​ 731,192 ​ 455,884 Other current assets ​ 173,360 ​ 120,113 Total current assets ​ 3,713,116 ​ 1,577,971 ​ ​ ​ ​ ​ ​ ​ Right-of-use assets under operating leases ​ 1,400,738 ​ 1,528,856 Property and equipment, net ​ 209,016 ​ 199,056 Prepaid expenses - intangible assets ​ 20,389 ​ 9,377 Long-term investments ​ 47,306 ​ 47,179 Restricted cash – noncurrent ​ 856 ​ 72,870 Registered capital deposits ​ 1,103,796 ​ 1,100,842 Deferred tax assets ​ — ​ 74,709 Other assets ​ 84,176 ​ 83,951 TOTAL ASSETS ​ $ 6,579,393 ​ $ 4,694,811 ​ ​ ​ ​ ​ ​ ​ LIABILITIES ​ ​ Current liabilities ​ ​ Commissions payable to sales professionals ​ $ 214,761 ​ $ 210,198 Other current liabilities ​ 3,312,953 ​ 1,117,738 Due to related parties - Ms. Lu (the shareholder of Law Anhou) ​ 25,654 ​ 41,311 Total current liabilities ​ 3,553,368 ​ 1,369,247 ​ ​ ​ ​ ​ ​ ​ Operating lease liabilities - noncurrent ​ 807,009 ​ 908,971 TOTAL LIABILITIES ​ $ 4,360,377 ​ $ 2,278,218 ​ ​ ​ ​ ​ ​ ​ ​ ​ Three Months Ended March 31, (Amount in USD) ​ 2022 ​ 2021 Revenue ​ $ 1,347,816 ​ $ 1,951,469 Net loss ​ (201,946) ​ (50,781) Net cash used in operating activities ​ (472,033) ​ (449,692) Net cash provided by (used in) investing activities ​ 2,290,667 ​ (7,292) Net cash used in financing activities ​ (15,760) ​ (7,7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revenue by major customers by reporting segments</t>
        </is>
      </c>
      <c r="B4" s="4" t="inlineStr">
        <is>
          <t>​ ​ ​ ​ ​ ​ ​ ​ ​ ​ Three Months Ended March 31, ​ (unaudited) (unaudited) ​ 2022 2021 Geographical Areas ​ ​ ​ ​ ​ ​ Revenue ​ ​ ​ ​ ​ ​ Taiwan ​ $ 30,505,357 ​ $ 28,851,500 PRC ​ 1,347,816 ​ 1,951,469 Hong Kong ​ 82,822 ​ 110,985 Elimination adjustment ​ (955,472) ​ (383,837) Total revenue ​ $ 30,980,523 ​ $ 30,530,117 ​ ​ ​ ​ ​ ​ ​ Income (loss) from operations ​ ​ ​ ​ Taiwan ​ $ 5,213,523 ​ $ 4,690,729 PRC ​ (155,919) ​ (3,918) Hong Kong ​ 38,401 ​ 61,493 Elimination adjustment ​ 217,810 ​ 138,350 Total income from operations ​ $ 5,313,815 ​ $ 4,886,654 ​ ​ ​ ​ ​ ​ ​ Non operating income (expense) ​ ​ ​ ​ ​ ​ Taiwan ​ $ 860,527 ​ $ 587,469 PRC ​ 256,585 ​ 96,152 Hong Kong ​ 9,502 ​ (118) Elimination adjustment ​ (174,374) ​ (134,569) Total non-operating income (expense) ​ $ 952,240 ​ $ 548,934 ​ ​ ​ ​ ​ ​ ​ Net income ​ ​ ​ ​ Taiwan ​ $ 4,570,169 ​ $ 3,933,490 PRC ​ 25,798 ​ 46,918 Hong Kong ​ 44,756 ​ 56,312 Elimination adjustment ​ 43,435 ​ 62 Total net income ​ $ 4,684,158 ​ $ 4,036,782 ​</t>
        </is>
      </c>
    </row>
    <row r="5">
      <c r="A5" s="4" t="inlineStr">
        <is>
          <t>Schedule of long-lived assets</t>
        </is>
      </c>
      <c r="B5" s="4" t="inlineStr">
        <is>
          <t>The geographical distribution of the Company’s financial information as of March 31, 2022 and December 31, 2021 were as follows: ​ ​ ​ ​ ​ ​ ​ ​ ​ ​ ​ ​ ​ ​ ​ March 31, 2022 ​ ​ ​ ​ (unaudited) December 31, 2021 Geographical Areas ​ ​ ​ ​ ​ ​ Reportable assets ​ ​ ​ ​ ​ ​ Taiwan ​ $ 190,952,606 ​ $ 195,981,770 PRC ​ 14,209,455 ​ 12,326,308 Hong Kong ​ 798,648 ​ 756,692 Elimination adjustment ​ (78,832,414) ​ (81,283,249) Total reportable assets ​ $ 127,128,295 ​ $ 127,781,521 ​ ​ ​ ​ ​ ​ ​ Long-lived assets ​ ​ ​ ​ Taiwan ​ $ 6,809,903 ​ $ 6,784,644 PRC ​ 1,609,754 ​ 1,727,911 Hong Kong ​ 1,146 ​ 1,287 Elimination adjustment ​ (2,906) ​ (2,905) Total long-lived assets ​ $ 8,417,897 ​ $ 8,510,937 ​ ​ ​ ​ ​ ​ ​ Capital investments (CAPEX cash flows) ​ ​ ​ ​ Taiwan ​ $ 43,515 ​ $ 595,591 PRC ​ 25,985 ​ 79,203 Hong Kong ​ — ​ 154 Total capital investments ​ $ 69,500 ​ $ 674,9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 width="21" customWidth="1" min="5" max="5"/>
    <col width="21" customWidth="1" min="6" max="6"/>
  </cols>
  <sheetData>
    <row r="1">
      <c r="A1" s="1" t="inlineStr">
        <is>
          <t>ORGANIZATION AND PRINCIPAL ACTIVITIES - Narrative (Details) ¥ in Millions</t>
        </is>
      </c>
      <c r="B1" s="2" t="inlineStr">
        <is>
          <t>3 Months Ended</t>
        </is>
      </c>
    </row>
    <row r="2">
      <c r="B2" s="2" t="inlineStr">
        <is>
          <t>Mar. 31, 2022USD ($)</t>
        </is>
      </c>
      <c r="C2" s="2" t="inlineStr">
        <is>
          <t>Mar. 31, 2022CNY (¥)</t>
        </is>
      </c>
      <c r="D2" s="2" t="inlineStr">
        <is>
          <t>Feb. 25, 2022</t>
        </is>
      </c>
      <c r="E2" s="2" t="inlineStr">
        <is>
          <t>Jan. 31, 2022USD ($)</t>
        </is>
      </c>
      <c r="F2" s="2" t="inlineStr">
        <is>
          <t>Jan. 31, 2022CNY (¥)</t>
        </is>
      </c>
    </row>
    <row r="3">
      <c r="A3" s="4" t="inlineStr">
        <is>
          <t>Down Payment received</t>
        </is>
      </c>
      <c r="B3" s="6" t="n">
        <v>2317971</v>
      </c>
    </row>
    <row r="4">
      <c r="A4" s="4" t="inlineStr">
        <is>
          <t>GIC</t>
        </is>
      </c>
    </row>
    <row r="5">
      <c r="A5" s="4" t="inlineStr">
        <is>
          <t>Ownership percentage</t>
        </is>
      </c>
      <c r="E5" s="4" t="inlineStr">
        <is>
          <t>100.00%</t>
        </is>
      </c>
      <c r="F5" s="4" t="inlineStr">
        <is>
          <t>100.00%</t>
        </is>
      </c>
    </row>
    <row r="6">
      <c r="A6" s="4" t="inlineStr">
        <is>
          <t>Jiangsu Law [Member]</t>
        </is>
      </c>
    </row>
    <row r="7">
      <c r="A7" s="4" t="inlineStr">
        <is>
          <t>Ownership percentage</t>
        </is>
      </c>
      <c r="D7" s="4" t="inlineStr">
        <is>
          <t>100.00%</t>
        </is>
      </c>
    </row>
    <row r="8">
      <c r="A8" s="4" t="inlineStr">
        <is>
          <t>Down Payment received</t>
        </is>
      </c>
      <c r="C8" s="9" t="n">
        <v>14.7</v>
      </c>
      <c r="E8" s="6" t="n">
        <v>2317971</v>
      </c>
      <c r="F8" s="9" t="n">
        <v>14.7</v>
      </c>
    </row>
    <row r="9">
      <c r="A9" s="4" t="inlineStr">
        <is>
          <t>Percentage of total assets</t>
        </is>
      </c>
      <c r="B9" s="4" t="inlineStr">
        <is>
          <t>0.67%</t>
        </is>
      </c>
    </row>
    <row r="10">
      <c r="A10" s="4" t="inlineStr">
        <is>
          <t>Jiangsu Law [Member] | AFHL</t>
        </is>
      </c>
    </row>
    <row r="11">
      <c r="A11" s="4" t="inlineStr">
        <is>
          <t>Percentage of total revenue</t>
        </is>
      </c>
      <c r="B11" s="4" t="inlineStr">
        <is>
          <t>0.72%</t>
        </is>
      </c>
    </row>
    <row r="12">
      <c r="A12" s="4" t="inlineStr">
        <is>
          <t>Max Key Investments Limited</t>
        </is>
      </c>
    </row>
    <row r="13">
      <c r="A13" s="4" t="inlineStr">
        <is>
          <t>% of Non-controlling Interests</t>
        </is>
      </c>
      <c r="E13" s="4" t="inlineStr">
        <is>
          <t>100.00%</t>
        </is>
      </c>
      <c r="F13" s="4" t="inlineStr">
        <is>
          <t>100.00%</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0" customWidth="1" min="2" max="2"/>
    <col width="14" customWidth="1" min="3" max="3"/>
    <col width="20" customWidth="1" min="4" max="4"/>
  </cols>
  <sheetData>
    <row r="1">
      <c r="A1" s="1" t="inlineStr">
        <is>
          <t>SUMMARY OF SIGNIFICANT ACCOUNTING POLICIES - (Details)</t>
        </is>
      </c>
      <c r="B1" s="2" t="inlineStr">
        <is>
          <t>3 Months Ended</t>
        </is>
      </c>
    </row>
    <row r="2">
      <c r="B2" s="2" t="inlineStr">
        <is>
          <t>Mar. 31, 2022shares</t>
        </is>
      </c>
      <c r="C2" s="2" t="inlineStr">
        <is>
          <t>Mar. 31, 2021</t>
        </is>
      </c>
      <c r="D2" s="2" t="inlineStr">
        <is>
          <t>Dec. 31, 2021shares</t>
        </is>
      </c>
    </row>
    <row r="3">
      <c r="A3" s="4" t="inlineStr">
        <is>
          <t>Common Stock, Shares, Issued</t>
        </is>
      </c>
      <c r="B3" s="5" t="n">
        <v>30286199</v>
      </c>
      <c r="D3" s="5" t="n">
        <v>30286199</v>
      </c>
    </row>
    <row r="4">
      <c r="A4" s="4" t="inlineStr">
        <is>
          <t>Taiwan Dollar (TWD)</t>
        </is>
      </c>
    </row>
    <row r="5">
      <c r="A5" s="4" t="inlineStr">
        <is>
          <t>Foreign currency average rate translation</t>
        </is>
      </c>
      <c r="B5" s="10" t="n">
        <v>27.98355</v>
      </c>
      <c r="C5" s="10" t="n">
        <v>28.06892</v>
      </c>
    </row>
    <row r="6">
      <c r="A6" s="4" t="inlineStr">
        <is>
          <t>Foreign currency exchange rate, translation</t>
        </is>
      </c>
      <c r="B6" s="10" t="n">
        <v>28.62003</v>
      </c>
      <c r="D6" s="10" t="n">
        <v>27.68785</v>
      </c>
    </row>
    <row r="7">
      <c r="A7" s="4" t="inlineStr">
        <is>
          <t>China yuan (RMB)</t>
        </is>
      </c>
    </row>
    <row r="8">
      <c r="A8" s="4" t="inlineStr">
        <is>
          <t>Foreign currency average rate translation</t>
        </is>
      </c>
      <c r="B8" s="10" t="n">
        <v>6.34536</v>
      </c>
      <c r="C8" s="10" t="n">
        <v>6.48199</v>
      </c>
    </row>
    <row r="9">
      <c r="A9" s="4" t="inlineStr">
        <is>
          <t>Foreign currency exchange rate, translation</t>
        </is>
      </c>
      <c r="B9" s="10" t="n">
        <v>6.34175</v>
      </c>
      <c r="D9" s="10" t="n">
        <v>6.35877</v>
      </c>
    </row>
    <row r="10">
      <c r="A10" s="4" t="inlineStr">
        <is>
          <t>Hong Kong dollar (HKD)</t>
        </is>
      </c>
    </row>
    <row r="11">
      <c r="A11" s="4" t="inlineStr">
        <is>
          <t>Foreign currency average rate translation</t>
        </is>
      </c>
      <c r="B11" s="10" t="n">
        <v>7.8046</v>
      </c>
      <c r="C11" s="10" t="n">
        <v>7.7569</v>
      </c>
    </row>
    <row r="12">
      <c r="A12" s="4" t="inlineStr">
        <is>
          <t>Foreign currency exchange rate, translation</t>
        </is>
      </c>
      <c r="B12" s="10" t="n">
        <v>7.83033</v>
      </c>
      <c r="D12" s="10" t="n">
        <v>7.79713</v>
      </c>
    </row>
    <row r="13">
      <c r="A13" s="4" t="inlineStr">
        <is>
          <t>United States dollar ($)</t>
        </is>
      </c>
    </row>
    <row r="14">
      <c r="A14" s="4" t="inlineStr">
        <is>
          <t>Foreign currency average rate translation</t>
        </is>
      </c>
      <c r="B14" s="5" t="n">
        <v>1</v>
      </c>
      <c r="C14" s="5" t="n">
        <v>1</v>
      </c>
    </row>
    <row r="15">
      <c r="A15" s="4" t="inlineStr">
        <is>
          <t>Foreign currency exchange rate, translation</t>
        </is>
      </c>
      <c r="B15" s="5" t="n">
        <v>1</v>
      </c>
      <c r="D15"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Risk (Revenue) (Details) - USD ($)</t>
        </is>
      </c>
      <c r="B1" s="2" t="inlineStr">
        <is>
          <t>3 Months Ended</t>
        </is>
      </c>
    </row>
    <row r="2">
      <c r="B2" s="2" t="inlineStr">
        <is>
          <t>Mar. 31, 2022</t>
        </is>
      </c>
      <c r="C2" s="2" t="inlineStr">
        <is>
          <t>Mar. 31, 2021</t>
        </is>
      </c>
    </row>
    <row r="3">
      <c r="A3" s="3" t="inlineStr">
        <is>
          <t>Concentration Risk [Line Items]</t>
        </is>
      </c>
    </row>
    <row r="4">
      <c r="A4" s="4" t="inlineStr">
        <is>
          <t>Amount of Revenue</t>
        </is>
      </c>
      <c r="B4" s="6" t="n">
        <v>30980523</v>
      </c>
      <c r="C4" s="6" t="n">
        <v>30530117</v>
      </c>
    </row>
    <row r="5">
      <c r="A5" s="4" t="inlineStr">
        <is>
          <t>Revenues | Customer concentration | TransGlobe Life Insurance Inc</t>
        </is>
      </c>
    </row>
    <row r="6">
      <c r="A6" s="3" t="inlineStr">
        <is>
          <t>Concentration Risk [Line Items]</t>
        </is>
      </c>
    </row>
    <row r="7">
      <c r="A7" s="4" t="inlineStr">
        <is>
          <t>Amount of Revenue</t>
        </is>
      </c>
      <c r="B7" s="6" t="n">
        <v>7680425</v>
      </c>
      <c r="C7" s="6" t="n">
        <v>6600629</v>
      </c>
    </row>
    <row r="8">
      <c r="A8" s="4" t="inlineStr">
        <is>
          <t>Concentration risk percentage</t>
        </is>
      </c>
      <c r="B8" s="4" t="inlineStr">
        <is>
          <t>25.00%</t>
        </is>
      </c>
      <c r="C8" s="4" t="inlineStr">
        <is>
          <t>22.00%</t>
        </is>
      </c>
    </row>
    <row r="9">
      <c r="A9" s="4" t="inlineStr">
        <is>
          <t>Revenues | Customer concentration | Taiwan Life Insurance Co., Ltd</t>
        </is>
      </c>
    </row>
    <row r="10">
      <c r="A10" s="3" t="inlineStr">
        <is>
          <t>Concentration Risk [Line Items]</t>
        </is>
      </c>
    </row>
    <row r="11">
      <c r="A11" s="4" t="inlineStr">
        <is>
          <t>Amount of Revenue</t>
        </is>
      </c>
      <c r="B11" s="6" t="n">
        <v>4406584</v>
      </c>
      <c r="C11" s="6" t="n">
        <v>7231458</v>
      </c>
    </row>
    <row r="12">
      <c r="A12" s="4" t="inlineStr">
        <is>
          <t>Concentration risk percentage</t>
        </is>
      </c>
      <c r="B12" s="4" t="inlineStr">
        <is>
          <t>14.00%</t>
        </is>
      </c>
      <c r="C12" s="4" t="inlineStr">
        <is>
          <t>24.00%</t>
        </is>
      </c>
    </row>
    <row r="13">
      <c r="A13" s="4" t="inlineStr">
        <is>
          <t>Revenues | Customer concentration | Farglory Life Insurance Co., Ltd.</t>
        </is>
      </c>
    </row>
    <row r="14">
      <c r="A14" s="3" t="inlineStr">
        <is>
          <t>Concentration Risk [Line Items]</t>
        </is>
      </c>
    </row>
    <row r="15">
      <c r="A15" s="4" t="inlineStr">
        <is>
          <t>Amount of Revenue</t>
        </is>
      </c>
      <c r="B15" s="6" t="n">
        <v>3431308</v>
      </c>
      <c r="C15" s="6" t="n">
        <v>4519841</v>
      </c>
    </row>
    <row r="16">
      <c r="A16" s="4" t="inlineStr">
        <is>
          <t>Concentration risk percentage</t>
        </is>
      </c>
      <c r="B16" s="4" t="inlineStr">
        <is>
          <t>11.00%</t>
        </is>
      </c>
      <c r="C16" s="4" t="inlineStr">
        <is>
          <t>1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Risk ( Accounts Receivable) (Details) - Credit concentration - Accounts receivable - USD ($)</t>
        </is>
      </c>
      <c r="B1" s="2" t="inlineStr">
        <is>
          <t>Mar. 31, 2022</t>
        </is>
      </c>
      <c r="C1" s="2" t="inlineStr">
        <is>
          <t>Dec. 31, 2021</t>
        </is>
      </c>
    </row>
    <row r="2">
      <c r="A2" s="4" t="inlineStr">
        <is>
          <t>TransGlobe Life Insurance Inc</t>
        </is>
      </c>
    </row>
    <row r="3">
      <c r="A3" s="3" t="inlineStr">
        <is>
          <t>Concentration Risk [Line Items]</t>
        </is>
      </c>
    </row>
    <row r="4">
      <c r="A4" s="4" t="inlineStr">
        <is>
          <t>Accounts receivable, net</t>
        </is>
      </c>
      <c r="B4" s="6" t="n">
        <v>5217313</v>
      </c>
      <c r="C4" s="6" t="n">
        <v>8569590</v>
      </c>
    </row>
    <row r="5">
      <c r="A5" s="4" t="inlineStr">
        <is>
          <t>Percentage of accounts receivable</t>
        </is>
      </c>
      <c r="B5" s="4" t="inlineStr">
        <is>
          <t>28.00%</t>
        </is>
      </c>
      <c r="C5" s="4" t="inlineStr">
        <is>
          <t>32.00%</t>
        </is>
      </c>
    </row>
    <row r="6">
      <c r="A6" s="4" t="inlineStr">
        <is>
          <t>Taiwan Life Insurance Co., Ltd</t>
        </is>
      </c>
    </row>
    <row r="7">
      <c r="A7" s="3" t="inlineStr">
        <is>
          <t>Concentration Risk [Line Items]</t>
        </is>
      </c>
    </row>
    <row r="8">
      <c r="A8" s="4" t="inlineStr">
        <is>
          <t>Accounts receivable, net</t>
        </is>
      </c>
      <c r="B8" s="6" t="n">
        <v>3520479</v>
      </c>
      <c r="C8" s="6" t="n">
        <v>4483343</v>
      </c>
    </row>
    <row r="9">
      <c r="A9" s="4" t="inlineStr">
        <is>
          <t>Percentage of accounts receivable</t>
        </is>
      </c>
      <c r="B9" s="4" t="inlineStr">
        <is>
          <t>19.00%</t>
        </is>
      </c>
      <c r="C9" s="4" t="inlineStr">
        <is>
          <t>17.00%</t>
        </is>
      </c>
    </row>
    <row r="10">
      <c r="A10" s="4" t="inlineStr">
        <is>
          <t>Farglory Life Insurance Co., Ltd.</t>
        </is>
      </c>
    </row>
    <row r="11">
      <c r="A11" s="3" t="inlineStr">
        <is>
          <t>Concentration Risk [Line Items]</t>
        </is>
      </c>
    </row>
    <row r="12">
      <c r="A12" s="4" t="inlineStr">
        <is>
          <t>Accounts receivable, net</t>
        </is>
      </c>
      <c r="B12" s="6" t="n">
        <v>2049294</v>
      </c>
      <c r="C12" s="6" t="n">
        <v>2729673</v>
      </c>
    </row>
    <row r="13">
      <c r="A13" s="4" t="inlineStr">
        <is>
          <t>Percentage of accounts receivable</t>
        </is>
      </c>
      <c r="B13" s="4" t="inlineStr">
        <is>
          <t>11.00%</t>
        </is>
      </c>
      <c r="C13"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s)</t>
        </is>
      </c>
      <c r="B1" s="2" t="inlineStr">
        <is>
          <t>Mar. 23, 2022</t>
        </is>
      </c>
      <c r="C1" s="2" t="inlineStr">
        <is>
          <t>Mar. 31, 2021USD ($)</t>
        </is>
      </c>
      <c r="D1" s="2" t="inlineStr">
        <is>
          <t>Mar. 31, 2022USD ($)</t>
        </is>
      </c>
      <c r="E1" s="2" t="inlineStr">
        <is>
          <t>Mar. 31, 2022CNY (¥)</t>
        </is>
      </c>
      <c r="F1" s="2" t="inlineStr">
        <is>
          <t>Mar. 31, 2021USD ($)</t>
        </is>
      </c>
      <c r="G1" s="2" t="inlineStr">
        <is>
          <t>Mar. 31, 2022CNY (¥)</t>
        </is>
      </c>
      <c r="H1" s="2" t="inlineStr">
        <is>
          <t>Mar. 31, 2022TWD ($)</t>
        </is>
      </c>
      <c r="I1" s="2" t="inlineStr">
        <is>
          <t>Mar. 31, 2022HKD ($)</t>
        </is>
      </c>
      <c r="J1" s="2" t="inlineStr">
        <is>
          <t>Dec. 31, 2021USD ($)</t>
        </is>
      </c>
    </row>
    <row r="2">
      <c r="A2" s="3" t="inlineStr">
        <is>
          <t>Disclosure of Summary Of Significant Accounting Policies</t>
        </is>
      </c>
    </row>
    <row r="3">
      <c r="A3" s="4" t="inlineStr">
        <is>
          <t>Cash, uninsured amount</t>
        </is>
      </c>
      <c r="D3" s="6" t="n">
        <v>250000</v>
      </c>
    </row>
    <row r="4">
      <c r="A4" s="4" t="inlineStr">
        <is>
          <t>Increase in registered capital</t>
        </is>
      </c>
      <c r="D4" s="6" t="n">
        <v>8000000</v>
      </c>
      <c r="G4" s="11" t="n">
        <v>50000000</v>
      </c>
    </row>
    <row r="5">
      <c r="A5" s="4" t="inlineStr">
        <is>
          <t>Tax benefit percentage expected to be realized upon settlement</t>
        </is>
      </c>
      <c r="D5" s="4" t="inlineStr">
        <is>
          <t>50.00%</t>
        </is>
      </c>
      <c r="G5" s="4" t="inlineStr">
        <is>
          <t>50.00%</t>
        </is>
      </c>
      <c r="H5" s="4" t="inlineStr">
        <is>
          <t>50.00%</t>
        </is>
      </c>
      <c r="I5" s="4" t="inlineStr">
        <is>
          <t>50.00%</t>
        </is>
      </c>
    </row>
    <row r="6">
      <c r="A6" s="4" t="inlineStr">
        <is>
          <t>Revenue</t>
        </is>
      </c>
      <c r="D6" s="6" t="n">
        <v>30980523</v>
      </c>
      <c r="F6" s="6" t="n">
        <v>30530117</v>
      </c>
    </row>
    <row r="7">
      <c r="A7" s="4" t="inlineStr">
        <is>
          <t>Compensation costs for awards granted to nonemployees</t>
        </is>
      </c>
      <c r="D7" s="6" t="n">
        <v>72905</v>
      </c>
      <c r="F7" s="6" t="n">
        <v>62208</v>
      </c>
    </row>
    <row r="8">
      <c r="A8" s="4" t="inlineStr">
        <is>
          <t>Notice Period Terminate Agreement</t>
        </is>
      </c>
      <c r="B8" s="4" t="inlineStr">
        <is>
          <t>30 days</t>
        </is>
      </c>
    </row>
    <row r="9">
      <c r="A9" s="4" t="inlineStr">
        <is>
          <t>Aggregate funding provided by WFOE | ¥</t>
        </is>
      </c>
      <c r="E9" s="11" t="n">
        <v>40000000</v>
      </c>
    </row>
    <row r="10">
      <c r="A10" s="4" t="inlineStr">
        <is>
          <t>Property And Casualty Insurance Products</t>
        </is>
      </c>
    </row>
    <row r="11">
      <c r="A11" s="3" t="inlineStr">
        <is>
          <t>Disclosure of Summary Of Significant Accounting Policies</t>
        </is>
      </c>
    </row>
    <row r="12">
      <c r="A12" s="4" t="inlineStr">
        <is>
          <t>Revenue from products as a percentage of total revenue</t>
        </is>
      </c>
      <c r="D12" s="4" t="inlineStr">
        <is>
          <t>7.00%</t>
        </is>
      </c>
      <c r="E12" s="4" t="inlineStr">
        <is>
          <t>7.00%</t>
        </is>
      </c>
      <c r="F12" s="4" t="inlineStr">
        <is>
          <t>5.60%</t>
        </is>
      </c>
    </row>
    <row r="13">
      <c r="A13" s="4" t="inlineStr">
        <is>
          <t>Taiwan</t>
        </is>
      </c>
    </row>
    <row r="14">
      <c r="A14" s="3" t="inlineStr">
        <is>
          <t>Disclosure of Summary Of Significant Accounting Policies</t>
        </is>
      </c>
    </row>
    <row r="15">
      <c r="A15" s="4" t="inlineStr">
        <is>
          <t>Cash, FDIC insured amount</t>
        </is>
      </c>
      <c r="H15" s="6" t="n">
        <v>3000000</v>
      </c>
    </row>
    <row r="16">
      <c r="A16" s="4" t="inlineStr">
        <is>
          <t>Revenue</t>
        </is>
      </c>
      <c r="C16" s="6" t="n">
        <v>2000000</v>
      </c>
      <c r="D16" s="6" t="n">
        <v>2800000</v>
      </c>
    </row>
    <row r="17">
      <c r="A17" s="4" t="inlineStr">
        <is>
          <t>CHINA</t>
        </is>
      </c>
    </row>
    <row r="18">
      <c r="A18" s="3" t="inlineStr">
        <is>
          <t>Disclosure of Summary Of Significant Accounting Policies</t>
        </is>
      </c>
    </row>
    <row r="19">
      <c r="A19" s="4" t="inlineStr">
        <is>
          <t>Cash, FDIC insured amount | ¥</t>
        </is>
      </c>
      <c r="G19" s="11" t="n">
        <v>500000</v>
      </c>
    </row>
    <row r="20">
      <c r="A20" s="4" t="inlineStr">
        <is>
          <t>HONG KONG</t>
        </is>
      </c>
    </row>
    <row r="21">
      <c r="A21" s="3" t="inlineStr">
        <is>
          <t>Disclosure of Summary Of Significant Accounting Policies</t>
        </is>
      </c>
    </row>
    <row r="22">
      <c r="A22" s="4" t="inlineStr">
        <is>
          <t>Cash, FDIC insured amount</t>
        </is>
      </c>
      <c r="I22" s="6" t="n">
        <v>500000</v>
      </c>
    </row>
    <row r="23">
      <c r="A23" s="4" t="inlineStr">
        <is>
          <t>Credit concentration</t>
        </is>
      </c>
    </row>
    <row r="24">
      <c r="A24" s="3" t="inlineStr">
        <is>
          <t>Disclosure of Summary Of Significant Accounting Policies</t>
        </is>
      </c>
    </row>
    <row r="25">
      <c r="A25" s="4" t="inlineStr">
        <is>
          <t>Cash, FDIC insured amount</t>
        </is>
      </c>
      <c r="D25" s="5" t="n">
        <v>2643000</v>
      </c>
      <c r="J25" s="6" t="n">
        <v>2712000</v>
      </c>
    </row>
    <row r="26">
      <c r="A26" s="4" t="inlineStr">
        <is>
          <t>Cash, uninsured amount</t>
        </is>
      </c>
      <c r="D26" s="6" t="n">
        <v>90445000</v>
      </c>
      <c r="J26" s="6" t="n">
        <v>8344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densed Balance Sheets of VIE (Details) - USD ($)</t>
        </is>
      </c>
      <c r="B1" s="2" t="inlineStr">
        <is>
          <t>Mar. 31, 2022</t>
        </is>
      </c>
      <c r="C1" s="2" t="inlineStr">
        <is>
          <t>Dec. 31, 2021</t>
        </is>
      </c>
      <c r="D1" s="2" t="inlineStr">
        <is>
          <t>Mar. 31, 2021</t>
        </is>
      </c>
      <c r="E1" s="2" t="inlineStr">
        <is>
          <t>Dec. 31, 2020</t>
        </is>
      </c>
    </row>
    <row r="2">
      <c r="A2" s="3" t="inlineStr">
        <is>
          <t>Assets, Current [Abstract]</t>
        </is>
      </c>
    </row>
    <row r="3">
      <c r="A3" s="4" t="inlineStr">
        <is>
          <t>Cash and cash equivalents</t>
        </is>
      </c>
      <c r="B3" s="6" t="n">
        <v>20595428</v>
      </c>
      <c r="C3" s="6" t="n">
        <v>18234350</v>
      </c>
    </row>
    <row r="4">
      <c r="A4" s="4" t="inlineStr">
        <is>
          <t>Accounts receivable</t>
        </is>
      </c>
      <c r="B4" s="5" t="n">
        <v>18315305</v>
      </c>
      <c r="C4" s="5" t="n">
        <v>26761678</v>
      </c>
    </row>
    <row r="5">
      <c r="A5" s="4" t="inlineStr">
        <is>
          <t>Other current assets</t>
        </is>
      </c>
      <c r="B5" s="5" t="n">
        <v>1173425</v>
      </c>
      <c r="C5" s="5" t="n">
        <v>1207496</v>
      </c>
    </row>
    <row r="6">
      <c r="A6" s="4" t="inlineStr">
        <is>
          <t>Total current assets</t>
        </is>
      </c>
      <c r="B6" s="5" t="n">
        <v>110310328</v>
      </c>
      <c r="C6" s="5" t="n">
        <v>110502700</v>
      </c>
    </row>
    <row r="7">
      <c r="A7" s="4" t="inlineStr">
        <is>
          <t>Right-of-use assets under operating leases</t>
        </is>
      </c>
      <c r="B7" s="5" t="n">
        <v>6594686</v>
      </c>
      <c r="C7" s="5" t="n">
        <v>6449182</v>
      </c>
    </row>
    <row r="8">
      <c r="A8" s="4" t="inlineStr">
        <is>
          <t>Property and equipment, net</t>
        </is>
      </c>
      <c r="B8" s="5" t="n">
        <v>1823211</v>
      </c>
      <c r="C8" s="5" t="n">
        <v>2061755</v>
      </c>
    </row>
    <row r="9">
      <c r="A9" s="4" t="inlineStr">
        <is>
          <t>Long-term Investments</t>
        </is>
      </c>
      <c r="B9" s="5" t="n">
        <v>2594564</v>
      </c>
      <c r="C9" s="5" t="n">
        <v>2696812</v>
      </c>
    </row>
    <row r="10">
      <c r="A10" s="4" t="inlineStr">
        <is>
          <t>Restricted cash - noncurrent</t>
        </is>
      </c>
      <c r="B10" s="5" t="n">
        <v>13650</v>
      </c>
      <c r="C10" s="5" t="n">
        <v>88282</v>
      </c>
    </row>
    <row r="11">
      <c r="A11" s="4" t="inlineStr">
        <is>
          <t>Deferred tax assets</t>
        </is>
      </c>
      <c r="B11" s="5" t="n">
        <v>698750</v>
      </c>
      <c r="C11" s="5" t="n">
        <v>909032</v>
      </c>
    </row>
    <row r="12">
      <c r="A12" s="4" t="inlineStr">
        <is>
          <t>Other assets</t>
        </is>
      </c>
      <c r="B12" s="5" t="n">
        <v>4733347</v>
      </c>
      <c r="C12" s="5" t="n">
        <v>4740640</v>
      </c>
    </row>
    <row r="13">
      <c r="A13" s="4" t="inlineStr">
        <is>
          <t>TOTAL ASSETS</t>
        </is>
      </c>
      <c r="B13" s="5" t="n">
        <v>127128295</v>
      </c>
      <c r="C13" s="5" t="n">
        <v>127781521</v>
      </c>
    </row>
    <row r="14">
      <c r="A14" s="3" t="inlineStr">
        <is>
          <t>Liabilities, Current [Abstract]</t>
        </is>
      </c>
    </row>
    <row r="15">
      <c r="A15" s="4" t="inlineStr">
        <is>
          <t>Commission payable to sales professionals</t>
        </is>
      </c>
      <c r="B15" s="5" t="n">
        <v>9840217</v>
      </c>
      <c r="C15" s="5" t="n">
        <v>14003541</v>
      </c>
    </row>
    <row r="16">
      <c r="A16" s="4" t="inlineStr">
        <is>
          <t>Operating Lease, Liability, Current</t>
        </is>
      </c>
      <c r="B16" s="5" t="n">
        <v>3312917</v>
      </c>
      <c r="C16" s="5" t="n">
        <v>3059329</v>
      </c>
    </row>
    <row r="17">
      <c r="A17" s="4" t="inlineStr">
        <is>
          <t>Total current liabilities</t>
        </is>
      </c>
      <c r="B17" s="5" t="n">
        <v>51693852</v>
      </c>
      <c r="C17" s="5" t="n">
        <v>53839983</v>
      </c>
    </row>
    <row r="18">
      <c r="A18" s="4" t="inlineStr">
        <is>
          <t>Operating lease liabilities - noncurrent</t>
        </is>
      </c>
      <c r="B18" s="5" t="n">
        <v>3250652</v>
      </c>
      <c r="C18" s="5" t="n">
        <v>3298089</v>
      </c>
    </row>
    <row r="19">
      <c r="A19" s="4" t="inlineStr">
        <is>
          <t>TOTAL LIABILITIES</t>
        </is>
      </c>
      <c r="B19" s="5" t="n">
        <v>56384771</v>
      </c>
      <c r="C19" s="5" t="n">
        <v>58608660</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Value, Issued</t>
        </is>
      </c>
      <c r="B22" s="5" t="n">
        <v>303</v>
      </c>
      <c r="C22" s="5" t="n">
        <v>303</v>
      </c>
    </row>
    <row r="23">
      <c r="A23" s="4" t="inlineStr">
        <is>
          <t>Additional paid-in capital</t>
        </is>
      </c>
      <c r="B23" s="5" t="n">
        <v>9296953</v>
      </c>
      <c r="C23" s="5" t="n">
        <v>9296953</v>
      </c>
    </row>
    <row r="24">
      <c r="A24" s="4" t="inlineStr">
        <is>
          <t>Retained earnings</t>
        </is>
      </c>
      <c r="B24" s="5" t="n">
        <v>16635245</v>
      </c>
      <c r="C24" s="5" t="n">
        <v>13690368</v>
      </c>
    </row>
    <row r="25">
      <c r="A25" s="4" t="inlineStr">
        <is>
          <t>Accumulated other comprehensive income</t>
        </is>
      </c>
      <c r="B25" s="5" t="n">
        <v>2593189</v>
      </c>
      <c r="C25" s="5" t="n">
        <v>4664848</v>
      </c>
    </row>
    <row r="26">
      <c r="A26" s="4" t="inlineStr">
        <is>
          <t>Total stockholders' equity attributable to China United's shareholders</t>
        </is>
      </c>
      <c r="B26" s="5" t="n">
        <v>39626764</v>
      </c>
      <c r="C26" s="5" t="n">
        <v>38753546</v>
      </c>
    </row>
    <row r="27">
      <c r="A27" s="4" t="inlineStr">
        <is>
          <t>TOTAL STOCKHOLDERS' EQUITY</t>
        </is>
      </c>
      <c r="B27" s="5" t="n">
        <v>70743524</v>
      </c>
      <c r="C27" s="5" t="n">
        <v>69172861</v>
      </c>
      <c r="D27" s="6" t="n">
        <v>58083081</v>
      </c>
      <c r="E27" s="6" t="n">
        <v>55237234</v>
      </c>
    </row>
    <row r="28">
      <c r="A28" s="4" t="inlineStr">
        <is>
          <t>Zhengzhou Zhonglia Hengfu Business Consulting Co., Limited</t>
        </is>
      </c>
    </row>
    <row r="29">
      <c r="A29" s="3" t="inlineStr">
        <is>
          <t>Assets, Current [Abstract]</t>
        </is>
      </c>
    </row>
    <row r="30">
      <c r="A30" s="4" t="inlineStr">
        <is>
          <t>Cash and cash equivalents</t>
        </is>
      </c>
      <c r="B30" s="5" t="n">
        <v>2808564</v>
      </c>
      <c r="C30" s="5" t="n">
        <v>1001974</v>
      </c>
    </row>
    <row r="31">
      <c r="A31" s="4" t="inlineStr">
        <is>
          <t>Accounts receivable</t>
        </is>
      </c>
      <c r="B31" s="5" t="n">
        <v>731192</v>
      </c>
      <c r="C31" s="5" t="n">
        <v>455884</v>
      </c>
    </row>
    <row r="32">
      <c r="A32" s="4" t="inlineStr">
        <is>
          <t>Other current assets</t>
        </is>
      </c>
      <c r="B32" s="5" t="n">
        <v>173360</v>
      </c>
      <c r="C32" s="5" t="n">
        <v>120113</v>
      </c>
    </row>
    <row r="33">
      <c r="A33" s="4" t="inlineStr">
        <is>
          <t>Total current assets</t>
        </is>
      </c>
      <c r="B33" s="5" t="n">
        <v>3713116</v>
      </c>
      <c r="C33" s="5" t="n">
        <v>1577971</v>
      </c>
    </row>
    <row r="34">
      <c r="A34" s="4" t="inlineStr">
        <is>
          <t>Right-of-use assets under operating leases</t>
        </is>
      </c>
      <c r="B34" s="5" t="n">
        <v>1400738</v>
      </c>
      <c r="C34" s="5" t="n">
        <v>1528856</v>
      </c>
    </row>
    <row r="35">
      <c r="A35" s="4" t="inlineStr">
        <is>
          <t>Property and equipment, net</t>
        </is>
      </c>
      <c r="B35" s="5" t="n">
        <v>209016</v>
      </c>
      <c r="C35" s="5" t="n">
        <v>199056</v>
      </c>
    </row>
    <row r="36">
      <c r="A36" s="4" t="inlineStr">
        <is>
          <t>Long-term Investments</t>
        </is>
      </c>
      <c r="B36" s="5" t="n">
        <v>47306</v>
      </c>
      <c r="C36" s="5" t="n">
        <v>47179</v>
      </c>
    </row>
    <row r="37">
      <c r="A37" s="4" t="inlineStr">
        <is>
          <t>Restricted cash - noncurrent</t>
        </is>
      </c>
      <c r="B37" s="5" t="n">
        <v>856</v>
      </c>
      <c r="C37" s="5" t="n">
        <v>72870</v>
      </c>
    </row>
    <row r="38">
      <c r="A38" s="4" t="inlineStr">
        <is>
          <t>Deferred tax assets</t>
        </is>
      </c>
      <c r="C38" s="5" t="n">
        <v>74709</v>
      </c>
    </row>
    <row r="39">
      <c r="A39" s="4" t="inlineStr">
        <is>
          <t>Other assets</t>
        </is>
      </c>
      <c r="B39" s="5" t="n">
        <v>84176</v>
      </c>
      <c r="C39" s="5" t="n">
        <v>83951</v>
      </c>
    </row>
    <row r="40">
      <c r="A40" s="4" t="inlineStr">
        <is>
          <t>TOTAL ASSETS</t>
        </is>
      </c>
      <c r="B40" s="5" t="n">
        <v>6579393</v>
      </c>
      <c r="C40" s="5" t="n">
        <v>4694811</v>
      </c>
    </row>
    <row r="41">
      <c r="A41" s="3" t="inlineStr">
        <is>
          <t>Liabilities, Current [Abstract]</t>
        </is>
      </c>
    </row>
    <row r="42">
      <c r="A42" s="4" t="inlineStr">
        <is>
          <t>Commission payable to sales professionals</t>
        </is>
      </c>
      <c r="B42" s="5" t="n">
        <v>214761</v>
      </c>
      <c r="C42" s="5" t="n">
        <v>210198</v>
      </c>
    </row>
    <row r="43">
      <c r="A43" s="4" t="inlineStr">
        <is>
          <t>Total current liabilities</t>
        </is>
      </c>
      <c r="B43" s="5" t="n">
        <v>3553368</v>
      </c>
      <c r="C43" s="5" t="n">
        <v>1369247</v>
      </c>
    </row>
    <row r="44">
      <c r="A44" s="4" t="inlineStr">
        <is>
          <t>Operating lease liabilities - noncurrent</t>
        </is>
      </c>
      <c r="B44" s="5" t="n">
        <v>807009</v>
      </c>
      <c r="C44" s="5" t="n">
        <v>908971</v>
      </c>
    </row>
    <row r="45">
      <c r="A45" s="4" t="inlineStr">
        <is>
          <t>TOTAL LIABILITIES</t>
        </is>
      </c>
      <c r="B45" s="6" t="n">
        <v>4360377</v>
      </c>
      <c r="C45" s="6" t="n">
        <v>2278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densed Statements of Operations of VIE (Details) - USD ($)</t>
        </is>
      </c>
      <c r="B1" s="2" t="inlineStr">
        <is>
          <t>3 Months Ended</t>
        </is>
      </c>
    </row>
    <row r="2">
      <c r="B2" s="2" t="inlineStr">
        <is>
          <t>Mar. 31, 2022</t>
        </is>
      </c>
      <c r="C2" s="2" t="inlineStr">
        <is>
          <t>Mar. 31, 2021</t>
        </is>
      </c>
    </row>
    <row r="3">
      <c r="A3" s="4" t="inlineStr">
        <is>
          <t>Revenue</t>
        </is>
      </c>
      <c r="B3" s="6" t="n">
        <v>30980523</v>
      </c>
      <c r="C3" s="6" t="n">
        <v>30530117</v>
      </c>
    </row>
    <row r="4">
      <c r="A4" s="4" t="inlineStr">
        <is>
          <t>Gross Profit</t>
        </is>
      </c>
      <c r="B4" s="5" t="n">
        <v>11971004</v>
      </c>
      <c r="C4" s="5" t="n">
        <v>11556685</v>
      </c>
    </row>
    <row r="5">
      <c r="A5" s="3" t="inlineStr">
        <is>
          <t>Operating expenses:</t>
        </is>
      </c>
    </row>
    <row r="6">
      <c r="A6" s="4" t="inlineStr">
        <is>
          <t>Selling</t>
        </is>
      </c>
      <c r="B6" s="5" t="n">
        <v>684150</v>
      </c>
      <c r="C6" s="5" t="n">
        <v>579777</v>
      </c>
    </row>
    <row r="7">
      <c r="A7" s="4" t="inlineStr">
        <is>
          <t>General and administrative</t>
        </is>
      </c>
      <c r="B7" s="5" t="n">
        <v>5973039</v>
      </c>
      <c r="C7" s="5" t="n">
        <v>6090254</v>
      </c>
    </row>
    <row r="8">
      <c r="A8" s="4" t="inlineStr">
        <is>
          <t>Total operating expense</t>
        </is>
      </c>
      <c r="B8" s="5" t="n">
        <v>6657189</v>
      </c>
      <c r="C8" s="5" t="n">
        <v>6670031</v>
      </c>
    </row>
    <row r="9">
      <c r="A9" s="4" t="inlineStr">
        <is>
          <t>Income from operations</t>
        </is>
      </c>
      <c r="B9" s="5" t="n">
        <v>5313815</v>
      </c>
      <c r="C9" s="5" t="n">
        <v>4886654</v>
      </c>
    </row>
    <row r="10">
      <c r="A10" s="3" t="inlineStr">
        <is>
          <t>Other income (expenses):</t>
        </is>
      </c>
    </row>
    <row r="11">
      <c r="A11" s="4" t="inlineStr">
        <is>
          <t>Interest income</t>
        </is>
      </c>
      <c r="B11" s="5" t="n">
        <v>104977</v>
      </c>
      <c r="C11" s="5" t="n">
        <v>83998</v>
      </c>
    </row>
    <row r="12">
      <c r="A12" s="4" t="inlineStr">
        <is>
          <t>Foreign currency exchange gains (losses)</t>
        </is>
      </c>
      <c r="B12" s="5" t="n">
        <v>737550</v>
      </c>
      <c r="C12" s="5" t="n">
        <v>328466</v>
      </c>
    </row>
    <row r="13">
      <c r="A13" s="4" t="inlineStr">
        <is>
          <t>Other - net</t>
        </is>
      </c>
      <c r="B13" s="5" t="n">
        <v>162048</v>
      </c>
      <c r="C13" s="5" t="n">
        <v>178940</v>
      </c>
    </row>
    <row r="14">
      <c r="A14" s="4" t="inlineStr">
        <is>
          <t>Total other income, net</t>
        </is>
      </c>
      <c r="B14" s="5" t="n">
        <v>952240</v>
      </c>
      <c r="C14" s="5" t="n">
        <v>548934</v>
      </c>
    </row>
    <row r="15">
      <c r="A15" s="4" t="inlineStr">
        <is>
          <t>Income before income taxes</t>
        </is>
      </c>
      <c r="B15" s="5" t="n">
        <v>6266055</v>
      </c>
      <c r="C15" s="5" t="n">
        <v>5435588</v>
      </c>
    </row>
    <row r="16">
      <c r="A16" s="4" t="inlineStr">
        <is>
          <t>Income tax expense</t>
        </is>
      </c>
      <c r="B16" s="5" t="n">
        <v>-1581897</v>
      </c>
      <c r="C16" s="5" t="n">
        <v>-1398806</v>
      </c>
    </row>
    <row r="17">
      <c r="A17" s="4" t="inlineStr">
        <is>
          <t>Net income</t>
        </is>
      </c>
      <c r="B17" s="5" t="n">
        <v>4684158</v>
      </c>
      <c r="C17" s="5" t="n">
        <v>4036782</v>
      </c>
    </row>
    <row r="18">
      <c r="A18" s="4" t="inlineStr">
        <is>
          <t>Variable Interest Entity, Primary Beneficiary [Member]</t>
        </is>
      </c>
    </row>
    <row r="19">
      <c r="A19" s="4" t="inlineStr">
        <is>
          <t>Revenue</t>
        </is>
      </c>
      <c r="B19" s="5" t="n">
        <v>1347816</v>
      </c>
      <c r="C19" s="5" t="n">
        <v>1951469</v>
      </c>
    </row>
    <row r="20">
      <c r="A20" s="4" t="inlineStr">
        <is>
          <t>Zhengzhou Zhonglia Hengfu Business Consulting Co., Limited</t>
        </is>
      </c>
    </row>
    <row r="21">
      <c r="A21" s="4" t="inlineStr">
        <is>
          <t>Revenue</t>
        </is>
      </c>
      <c r="B21" s="5" t="n">
        <v>1347816</v>
      </c>
      <c r="C21" s="5" t="n">
        <v>1951469</v>
      </c>
    </row>
    <row r="22">
      <c r="A22" s="3" t="inlineStr">
        <is>
          <t>Other income (expenses):</t>
        </is>
      </c>
    </row>
    <row r="23">
      <c r="A23" s="4" t="inlineStr">
        <is>
          <t>Net income</t>
        </is>
      </c>
      <c r="B23" s="6" t="n">
        <v>-201946</v>
      </c>
      <c r="C23" s="6" t="n">
        <v>-507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Mar. 31, 2022</t>
        </is>
      </c>
      <c r="C1" s="2" t="inlineStr">
        <is>
          <t>Dec. 31, 2021</t>
        </is>
      </c>
    </row>
    <row r="2">
      <c r="A2" s="4" t="inlineStr">
        <is>
          <t>Time deposits</t>
        </is>
      </c>
      <c r="B2" s="6" t="n">
        <v>72718699</v>
      </c>
      <c r="C2" s="6" t="n">
        <v>71161391</v>
      </c>
    </row>
    <row r="3">
      <c r="A3" s="3" t="inlineStr">
        <is>
          <t>Marketable securities:</t>
        </is>
      </c>
    </row>
    <row r="4">
      <c r="A4" s="4" t="inlineStr">
        <is>
          <t>Stock and mutual funds</t>
        </is>
      </c>
      <c r="B4" s="5" t="n">
        <v>832990</v>
      </c>
    </row>
    <row r="5">
      <c r="A5" s="3" t="inlineStr">
        <is>
          <t>Long-term investment:</t>
        </is>
      </c>
    </row>
    <row r="6">
      <c r="A6" s="4" t="inlineStr">
        <is>
          <t>REITs</t>
        </is>
      </c>
      <c r="B6" s="5" t="n">
        <v>1204320</v>
      </c>
      <c r="C6" s="5" t="n">
        <v>1261482</v>
      </c>
    </row>
    <row r="7">
      <c r="A7" s="4" t="inlineStr">
        <is>
          <t>Total assets measured at fair value</t>
        </is>
      </c>
      <c r="B7" s="5" t="n">
        <v>2037310</v>
      </c>
      <c r="C7" s="5" t="n">
        <v>1261482</v>
      </c>
    </row>
    <row r="8">
      <c r="A8" s="4" t="inlineStr">
        <is>
          <t>Fair Value, Inputs, Level 1</t>
        </is>
      </c>
    </row>
    <row r="9">
      <c r="A9" s="3" t="inlineStr">
        <is>
          <t>Marketable securities:</t>
        </is>
      </c>
    </row>
    <row r="10">
      <c r="A10" s="4" t="inlineStr">
        <is>
          <t>Stock and mutual funds</t>
        </is>
      </c>
      <c r="B10" s="5" t="n">
        <v>832990</v>
      </c>
    </row>
    <row r="11">
      <c r="A11" s="3" t="inlineStr">
        <is>
          <t>Long-term investment:</t>
        </is>
      </c>
    </row>
    <row r="12">
      <c r="A12" s="4" t="inlineStr">
        <is>
          <t>REITs</t>
        </is>
      </c>
      <c r="B12" s="5" t="n">
        <v>1204320</v>
      </c>
      <c r="C12" s="5" t="n">
        <v>1261482</v>
      </c>
    </row>
    <row r="13">
      <c r="A13" s="4" t="inlineStr">
        <is>
          <t>Total assets measured at fair value</t>
        </is>
      </c>
      <c r="B13" s="6" t="n">
        <v>2037310</v>
      </c>
      <c r="C13" s="6" t="n">
        <v>1261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37" customWidth="1" min="6" max="6"/>
    <col width="18" customWidth="1" min="7" max="7"/>
    <col width="13" customWidth="1" min="8" max="8"/>
    <col width="25" customWidth="1" min="9" max="9"/>
    <col width="13" customWidth="1" min="10" max="10"/>
  </cols>
  <sheetData>
    <row r="1">
      <c r="A1" s="1" t="inlineStr">
        <is>
          <t>UNAUDITED CONDENSED CONSOLIDATED STATEMENTS OF CHANGES IN STOCKHOLDERS' EQUITY - USD ($)</t>
        </is>
      </c>
      <c r="B1" s="2" t="inlineStr">
        <is>
          <t>Common Stock</t>
        </is>
      </c>
      <c r="C1" s="2" t="inlineStr">
        <is>
          <t>Preferred Stock</t>
        </is>
      </c>
      <c r="D1" s="2" t="inlineStr">
        <is>
          <t>Additional Paid-in Capital</t>
        </is>
      </c>
      <c r="E1" s="2" t="inlineStr">
        <is>
          <t>Statutory Reserves</t>
        </is>
      </c>
      <c r="F1" s="2" t="inlineStr">
        <is>
          <t>Accumulated Other Comprehensive Loss</t>
        </is>
      </c>
      <c r="G1" s="2" t="inlineStr">
        <is>
          <t>Retained Earnings</t>
        </is>
      </c>
      <c r="H1" s="2" t="inlineStr">
        <is>
          <t>Parent</t>
        </is>
      </c>
      <c r="I1" s="2" t="inlineStr">
        <is>
          <t>Noncontrolling Interests</t>
        </is>
      </c>
      <c r="J1" s="2" t="inlineStr">
        <is>
          <t>Total</t>
        </is>
      </c>
    </row>
    <row r="2">
      <c r="A2" s="4" t="inlineStr">
        <is>
          <t>Balance at Dec. 31, 2020</t>
        </is>
      </c>
      <c r="B2" s="6" t="n">
        <v>294</v>
      </c>
      <c r="C2" s="6" t="n">
        <v>10</v>
      </c>
      <c r="D2" s="6" t="n">
        <v>8190449</v>
      </c>
      <c r="E2" s="6" t="n">
        <v>9463903</v>
      </c>
      <c r="F2" s="6" t="n">
        <v>3889429</v>
      </c>
      <c r="G2" s="6" t="n">
        <v>9097408</v>
      </c>
      <c r="H2" s="6" t="n">
        <v>30641493</v>
      </c>
      <c r="I2" s="6" t="n">
        <v>24595741</v>
      </c>
      <c r="J2" s="6" t="n">
        <v>55237234</v>
      </c>
    </row>
    <row r="3">
      <c r="A3" s="4" t="inlineStr">
        <is>
          <t>Balance (in shares) at Dec. 31, 2020</t>
        </is>
      </c>
      <c r="B3" s="5" t="n">
        <v>29421736</v>
      </c>
      <c r="C3" s="5" t="n">
        <v>1000000</v>
      </c>
    </row>
    <row r="4">
      <c r="A4" s="4" t="inlineStr">
        <is>
          <t>Foreign currency translation loss</t>
        </is>
      </c>
      <c r="F4" s="5" t="n">
        <v>-828100</v>
      </c>
      <c r="H4" s="5" t="n">
        <v>-828100</v>
      </c>
      <c r="I4" s="5" t="n">
        <v>-363199</v>
      </c>
      <c r="J4" s="5" t="n">
        <v>-1191299</v>
      </c>
    </row>
    <row r="5">
      <c r="A5" s="4" t="inlineStr">
        <is>
          <t>Other comprehensive income</t>
        </is>
      </c>
      <c r="F5" s="5" t="n">
        <v>240</v>
      </c>
      <c r="H5" s="5" t="n">
        <v>240</v>
      </c>
      <c r="I5" s="5" t="n">
        <v>124</v>
      </c>
      <c r="J5" s="5" t="n">
        <v>364</v>
      </c>
    </row>
    <row r="6">
      <c r="A6" s="4" t="inlineStr">
        <is>
          <t>Net income</t>
        </is>
      </c>
      <c r="G6" s="5" t="n">
        <v>2410386</v>
      </c>
      <c r="H6" s="5" t="n">
        <v>2410386</v>
      </c>
      <c r="I6" s="5" t="n">
        <v>1626396</v>
      </c>
      <c r="J6" s="5" t="n">
        <v>4036782</v>
      </c>
    </row>
    <row r="7">
      <c r="A7" s="4" t="inlineStr">
        <is>
          <t>Balance at Mar. 31, 2021</t>
        </is>
      </c>
      <c r="B7" s="6" t="n">
        <v>294</v>
      </c>
      <c r="C7" s="6" t="n">
        <v>10</v>
      </c>
      <c r="D7" s="5" t="n">
        <v>8190449</v>
      </c>
      <c r="E7" s="5" t="n">
        <v>9463903</v>
      </c>
      <c r="F7" s="5" t="n">
        <v>3061569</v>
      </c>
      <c r="G7" s="5" t="n">
        <v>11507794</v>
      </c>
      <c r="H7" s="5" t="n">
        <v>32224019</v>
      </c>
      <c r="I7" s="5" t="n">
        <v>25859062</v>
      </c>
      <c r="J7" s="5" t="n">
        <v>58083081</v>
      </c>
    </row>
    <row r="8">
      <c r="A8" s="4" t="inlineStr">
        <is>
          <t>Balance (in shares) at Mar. 31, 2021</t>
        </is>
      </c>
      <c r="B8" s="5" t="n">
        <v>29421736</v>
      </c>
      <c r="C8" s="5" t="n">
        <v>1000000</v>
      </c>
    </row>
    <row r="9">
      <c r="A9" s="4" t="inlineStr">
        <is>
          <t>Balance at Dec. 31, 2020</t>
        </is>
      </c>
      <c r="B9" s="6" t="n">
        <v>294</v>
      </c>
      <c r="C9" s="6" t="n">
        <v>10</v>
      </c>
      <c r="D9" s="5" t="n">
        <v>8190449</v>
      </c>
      <c r="E9" s="5" t="n">
        <v>9463903</v>
      </c>
      <c r="F9" s="5" t="n">
        <v>3889429</v>
      </c>
      <c r="G9" s="5" t="n">
        <v>9097408</v>
      </c>
      <c r="H9" s="5" t="n">
        <v>30641493</v>
      </c>
      <c r="I9" s="5" t="n">
        <v>24595741</v>
      </c>
      <c r="J9" s="5" t="n">
        <v>55237234</v>
      </c>
    </row>
    <row r="10">
      <c r="A10" s="4" t="inlineStr">
        <is>
          <t>Balance (in shares) at Dec. 31, 2020</t>
        </is>
      </c>
      <c r="B10" s="5" t="n">
        <v>29421736</v>
      </c>
      <c r="C10" s="5" t="n">
        <v>1000000</v>
      </c>
    </row>
    <row r="11">
      <c r="A11" s="4" t="inlineStr">
        <is>
          <t>Balance at Dec. 31, 2021</t>
        </is>
      </c>
      <c r="B11" s="6" t="n">
        <v>303</v>
      </c>
      <c r="C11" s="6" t="n">
        <v>10</v>
      </c>
      <c r="D11" s="5" t="n">
        <v>9296953</v>
      </c>
      <c r="E11" s="5" t="n">
        <v>11101064</v>
      </c>
      <c r="F11" s="5" t="n">
        <v>4664848</v>
      </c>
      <c r="G11" s="5" t="n">
        <v>13690368</v>
      </c>
      <c r="H11" s="5" t="n">
        <v>38753546</v>
      </c>
      <c r="I11" s="5" t="n">
        <v>30419315</v>
      </c>
      <c r="J11" s="5" t="n">
        <v>69172861</v>
      </c>
    </row>
    <row r="12">
      <c r="A12" s="4" t="inlineStr">
        <is>
          <t>Balance (in shares) at Dec. 31, 2021</t>
        </is>
      </c>
      <c r="B12" s="5" t="n">
        <v>30286199</v>
      </c>
      <c r="C12" s="5" t="n">
        <v>1000000</v>
      </c>
    </row>
    <row r="13">
      <c r="A13" s="4" t="inlineStr">
        <is>
          <t>Foreign currency translation loss</t>
        </is>
      </c>
      <c r="F13" s="5" t="n">
        <v>-2071659</v>
      </c>
      <c r="H13" s="5" t="n">
        <v>-2071659</v>
      </c>
      <c r="I13" s="5" t="n">
        <v>-1041836</v>
      </c>
      <c r="J13" s="5" t="n">
        <v>-3113495</v>
      </c>
    </row>
    <row r="14">
      <c r="A14" s="4" t="inlineStr">
        <is>
          <t>Net income</t>
        </is>
      </c>
      <c r="G14" s="5" t="n">
        <v>2944877</v>
      </c>
      <c r="H14" s="5" t="n">
        <v>2944877</v>
      </c>
      <c r="I14" s="5" t="n">
        <v>1739281</v>
      </c>
      <c r="J14" s="5" t="n">
        <v>4684158</v>
      </c>
    </row>
    <row r="15">
      <c r="A15" s="4" t="inlineStr">
        <is>
          <t>Balance at Mar. 31, 2022</t>
        </is>
      </c>
      <c r="B15" s="6" t="n">
        <v>303</v>
      </c>
      <c r="C15" s="6" t="n">
        <v>10</v>
      </c>
      <c r="D15" s="6" t="n">
        <v>9296953</v>
      </c>
      <c r="E15" s="6" t="n">
        <v>11101064</v>
      </c>
      <c r="F15" s="6" t="n">
        <v>2593189</v>
      </c>
      <c r="G15" s="6" t="n">
        <v>16635245</v>
      </c>
      <c r="H15" s="6" t="n">
        <v>39626764</v>
      </c>
      <c r="I15" s="6" t="n">
        <v>31116760</v>
      </c>
      <c r="J15" s="6" t="n">
        <v>70743524</v>
      </c>
    </row>
    <row r="16">
      <c r="A16" s="4" t="inlineStr">
        <is>
          <t>Balance (in shares) at Mar. 31, 2022</t>
        </is>
      </c>
      <c r="B16" s="5" t="n">
        <v>30286199</v>
      </c>
      <c r="C16"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the income and share data used in the basic and diluted EPS computations (Details) - USD ($)</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Allocation of net income attributable to the Company.</t>
        </is>
      </c>
      <c r="B4" s="6" t="n">
        <v>2944877</v>
      </c>
      <c r="C4" s="6" t="n">
        <v>2410386</v>
      </c>
    </row>
    <row r="5">
      <c r="A5" s="4" t="inlineStr">
        <is>
          <t>Weighted Average Number of Shares Outstanding, Basic</t>
        </is>
      </c>
      <c r="B5" s="5" t="n">
        <v>30286199</v>
      </c>
      <c r="C5" s="5" t="n">
        <v>29421736</v>
      </c>
    </row>
    <row r="6">
      <c r="A6" s="4" t="inlineStr">
        <is>
          <t>Earnings Per Share, Basic</t>
        </is>
      </c>
      <c r="B6" s="8" t="n">
        <v>0.094</v>
      </c>
      <c r="C6" s="8" t="n">
        <v>0.079</v>
      </c>
    </row>
    <row r="7">
      <c r="A7" s="4" t="inlineStr">
        <is>
          <t>Earnings Per Share, Diluted</t>
        </is>
      </c>
      <c r="B7" s="8" t="n">
        <v>0.094</v>
      </c>
      <c r="C7" s="8" t="n">
        <v>0.079</v>
      </c>
    </row>
    <row r="8">
      <c r="A8" s="4" t="inlineStr">
        <is>
          <t>Common Stock</t>
        </is>
      </c>
    </row>
    <row r="9">
      <c r="A9" s="3" t="inlineStr">
        <is>
          <t>Earnings Per Share, Diluted, by Common Class, Including Two Class Method [Line Items]</t>
        </is>
      </c>
    </row>
    <row r="10">
      <c r="A10" s="4" t="inlineStr">
        <is>
          <t>Allocation of net income attributable to the Company.</t>
        </is>
      </c>
      <c r="B10" s="6" t="n">
        <v>2850750</v>
      </c>
      <c r="C10" s="6" t="n">
        <v>2331154</v>
      </c>
    </row>
    <row r="11">
      <c r="A11" s="4" t="inlineStr">
        <is>
          <t>Weighted Average Number of Shares Outstanding, Basic</t>
        </is>
      </c>
      <c r="B11" s="5" t="n">
        <v>30286199</v>
      </c>
      <c r="C11" s="5" t="n">
        <v>29421736</v>
      </c>
    </row>
    <row r="12">
      <c r="A12" s="4" t="inlineStr">
        <is>
          <t>Earnings Per Share, Basic</t>
        </is>
      </c>
      <c r="B12" s="8" t="n">
        <v>0.094</v>
      </c>
      <c r="C12" s="8" t="n">
        <v>0.079</v>
      </c>
    </row>
    <row r="13">
      <c r="A13" s="4" t="inlineStr">
        <is>
          <t>Earnings Per Share, Diluted</t>
        </is>
      </c>
      <c r="B13" s="8" t="n">
        <v>0.094</v>
      </c>
      <c r="C13" s="8" t="n">
        <v>0.079</v>
      </c>
    </row>
    <row r="14">
      <c r="A14" s="4" t="inlineStr">
        <is>
          <t>Preferred Stock</t>
        </is>
      </c>
    </row>
    <row r="15">
      <c r="A15" s="3" t="inlineStr">
        <is>
          <t>Earnings Per Share, Diluted, by Common Class, Including Two Class Method [Line Items]</t>
        </is>
      </c>
    </row>
    <row r="16">
      <c r="A16" s="4" t="inlineStr">
        <is>
          <t>Allocation of net income attributable to the Company.</t>
        </is>
      </c>
      <c r="B16" s="6" t="n">
        <v>94127</v>
      </c>
      <c r="C16" s="6" t="n">
        <v>79232</v>
      </c>
    </row>
    <row r="17">
      <c r="A17" s="4" t="inlineStr">
        <is>
          <t>Weighted Average Number of Shares Outstanding, Basic</t>
        </is>
      </c>
      <c r="B17" s="5" t="n">
        <v>1000000</v>
      </c>
      <c r="C17" s="5" t="n">
        <v>1000000</v>
      </c>
    </row>
    <row r="18">
      <c r="A18" s="4" t="inlineStr">
        <is>
          <t>Earnings Per Share, Basic</t>
        </is>
      </c>
      <c r="B18" s="8" t="n">
        <v>0.094</v>
      </c>
      <c r="C18" s="8" t="n">
        <v>0.079</v>
      </c>
    </row>
    <row r="19">
      <c r="A19" s="4" t="inlineStr">
        <is>
          <t>Earnings Per Share, Diluted</t>
        </is>
      </c>
      <c r="B19" s="8" t="n">
        <v>0.094</v>
      </c>
      <c r="C19" s="8" t="n">
        <v>0.0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Mar. 31, 2022</t>
        </is>
      </c>
      <c r="C1" s="2" t="inlineStr">
        <is>
          <t>Dec. 31, 2021</t>
        </is>
      </c>
      <c r="D1" s="2" t="inlineStr">
        <is>
          <t>Mar. 31, 2021</t>
        </is>
      </c>
      <c r="E1" s="2" t="inlineStr">
        <is>
          <t>Dec. 31, 2020</t>
        </is>
      </c>
    </row>
    <row r="2">
      <c r="A2" s="3" t="inlineStr">
        <is>
          <t>CASH, CASH EQUIVALENTS AND RESTRICTED CASH</t>
        </is>
      </c>
    </row>
    <row r="3">
      <c r="A3" s="4" t="inlineStr">
        <is>
          <t>Cash on hand and in banks</t>
        </is>
      </c>
      <c r="B3" s="6" t="n">
        <v>20595428</v>
      </c>
      <c r="C3" s="6" t="n">
        <v>18234350</v>
      </c>
    </row>
    <row r="4">
      <c r="A4" s="4" t="inlineStr">
        <is>
          <t>Restricted cash - noncurrent</t>
        </is>
      </c>
      <c r="B4" s="5" t="n">
        <v>13650</v>
      </c>
      <c r="C4" s="5" t="n">
        <v>88282</v>
      </c>
    </row>
    <row r="5">
      <c r="A5" s="4" t="inlineStr">
        <is>
          <t>Total cash, cash equivalents and restricted cash shown in the statements of cash flows</t>
        </is>
      </c>
      <c r="B5" s="6" t="n">
        <v>20609078</v>
      </c>
      <c r="C5" s="6" t="n">
        <v>18322632</v>
      </c>
      <c r="D5" s="6" t="n">
        <v>17502153</v>
      </c>
      <c r="E5" s="6" t="n">
        <v>9129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TIME DEPOSITS (Details) $ in Millions</t>
        </is>
      </c>
      <c r="B1" s="2" t="inlineStr">
        <is>
          <t>Mar. 31, 2022USD ($)</t>
        </is>
      </c>
      <c r="C1" s="2" t="inlineStr">
        <is>
          <t>Mar. 31, 2022TWD ($)</t>
        </is>
      </c>
      <c r="D1" s="2" t="inlineStr">
        <is>
          <t>Dec. 31, 2021USD ($)</t>
        </is>
      </c>
      <c r="E1" s="2" t="inlineStr">
        <is>
          <t>Dec. 31, 2021TWD ($)</t>
        </is>
      </c>
    </row>
    <row r="2">
      <c r="A2" s="3" t="inlineStr">
        <is>
          <t>TIME DEPOSITS</t>
        </is>
      </c>
    </row>
    <row r="3">
      <c r="A3" s="4" t="inlineStr">
        <is>
          <t>Restricted Time Deposits</t>
        </is>
      </c>
      <c r="B3" s="6" t="n">
        <v>24767563</v>
      </c>
      <c r="C3" s="12" t="n">
        <v>708.8</v>
      </c>
      <c r="D3" s="6" t="n">
        <v>23811616</v>
      </c>
      <c r="E3" s="12" t="n">
        <v>659.3</v>
      </c>
    </row>
    <row r="4">
      <c r="A4" s="4" t="inlineStr">
        <is>
          <t>Time deposits pledged as collateral</t>
        </is>
      </c>
      <c r="B4" s="5" t="n">
        <v>34941</v>
      </c>
      <c r="C4" s="6" t="n">
        <v>1</v>
      </c>
      <c r="D4" s="5" t="n">
        <v>36117</v>
      </c>
      <c r="E4" s="6" t="n">
        <v>1</v>
      </c>
    </row>
    <row r="5">
      <c r="A5" s="4" t="inlineStr">
        <is>
          <t>Total time deposits</t>
        </is>
      </c>
      <c r="B5" s="5" t="n">
        <v>72718699</v>
      </c>
      <c r="D5" s="5" t="n">
        <v>71161391</v>
      </c>
    </row>
    <row r="6">
      <c r="A6" s="4" t="inlineStr">
        <is>
          <t>Restricted Cash</t>
        </is>
      </c>
      <c r="B6" s="5" t="n">
        <v>24732622</v>
      </c>
      <c r="D6" s="5" t="n">
        <v>23775499</v>
      </c>
    </row>
    <row r="7">
      <c r="A7" s="4" t="inlineStr">
        <is>
          <t>Less: Time deposits - with original maturities less than three months</t>
        </is>
      </c>
      <c r="B7" s="5" t="n">
        <v>-3783436</v>
      </c>
      <c r="D7" s="5" t="n">
        <v>-6862215</v>
      </c>
    </row>
    <row r="8">
      <c r="A8" s="4" t="inlineStr">
        <is>
          <t>Time deposits - original maturities over three months but less than one year</t>
        </is>
      </c>
      <c r="B8" s="6" t="n">
        <v>68935263</v>
      </c>
      <c r="D8" s="6" t="n">
        <v>64299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Companys long-term investments (Details) $ in Millions</t>
        </is>
      </c>
      <c r="B1" s="2" t="inlineStr">
        <is>
          <t>Mar. 31, 2022USD ($)</t>
        </is>
      </c>
      <c r="C1" s="2" t="inlineStr">
        <is>
          <t>Dec. 31, 2021USD ($)</t>
        </is>
      </c>
      <c r="D1" s="2" t="inlineStr">
        <is>
          <t>Aug. 14, 2020TWD ($)</t>
        </is>
      </c>
      <c r="E1" s="2" t="inlineStr">
        <is>
          <t>Aug. 13, 2020TWD ($)</t>
        </is>
      </c>
    </row>
    <row r="2">
      <c r="A2" s="3" t="inlineStr">
        <is>
          <t>LONG-TERM INVESTMENTS.</t>
        </is>
      </c>
    </row>
    <row r="3">
      <c r="A3" s="4" t="inlineStr">
        <is>
          <t>Equity investments under cost method</t>
        </is>
      </c>
      <c r="B3" s="6" t="n">
        <v>1390244</v>
      </c>
      <c r="C3" s="6" t="n">
        <v>1435330</v>
      </c>
      <c r="D3" s="6" t="n">
        <v>60</v>
      </c>
      <c r="E3" s="6" t="n">
        <v>45</v>
      </c>
    </row>
    <row r="4">
      <c r="A4" s="4" t="inlineStr">
        <is>
          <t>REITs</t>
        </is>
      </c>
      <c r="B4" s="5" t="n">
        <v>1204320</v>
      </c>
      <c r="C4" s="5" t="n">
        <v>1261482</v>
      </c>
    </row>
    <row r="5">
      <c r="A5" s="4" t="inlineStr">
        <is>
          <t>Total long-term investments</t>
        </is>
      </c>
      <c r="B5" s="6" t="n">
        <v>2594564</v>
      </c>
      <c r="C5" s="6" t="n">
        <v>2696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7" customWidth="1" min="2" max="2"/>
    <col width="57" customWidth="1" min="3" max="3"/>
    <col width="21" customWidth="1" min="4" max="4"/>
    <col width="21" customWidth="1" min="5" max="5"/>
    <col width="21" customWidth="1" min="6" max="6"/>
    <col width="14" customWidth="1" min="7" max="7"/>
  </cols>
  <sheetData>
    <row r="1">
      <c r="A1" s="1" t="inlineStr">
        <is>
          <t>LONG-TERM INVESTMENTS - Summary of change in carrying value of Equity investments accounted for the cost method due to foreign currency translation (Details) $ in Millions</t>
        </is>
      </c>
      <c r="B1" s="2" t="inlineStr">
        <is>
          <t>3 Months Ended</t>
        </is>
      </c>
      <c r="C1" s="2" t="inlineStr">
        <is>
          <t>12 Months Ended</t>
        </is>
      </c>
    </row>
    <row r="2">
      <c r="B2" s="2" t="inlineStr">
        <is>
          <t>Mar. 31, 2022USD ($)</t>
        </is>
      </c>
      <c r="C2" s="2" t="inlineStr">
        <is>
          <t>Dec. 31, 2021USD ($)</t>
        </is>
      </c>
      <c r="D2" s="2" t="inlineStr">
        <is>
          <t>Dec. 31, 2021CNY (¥)</t>
        </is>
      </c>
      <c r="E2" s="2" t="inlineStr">
        <is>
          <t>Aug. 14, 2020TWD ($)</t>
        </is>
      </c>
      <c r="F2" s="2" t="inlineStr">
        <is>
          <t>Aug. 13, 2020TWD ($)</t>
        </is>
      </c>
      <c r="G2" s="2" t="inlineStr">
        <is>
          <t>Feb. 13, 2015</t>
        </is>
      </c>
    </row>
    <row r="3">
      <c r="A3" s="3" t="inlineStr">
        <is>
          <t>Schedule of Equity Method Investments [Line Items]</t>
        </is>
      </c>
    </row>
    <row r="4">
      <c r="A4" s="4" t="inlineStr">
        <is>
          <t>Long-Term Investment In Equity Amount</t>
        </is>
      </c>
      <c r="B4" s="6" t="n">
        <v>1390244</v>
      </c>
      <c r="C4" s="6" t="n">
        <v>1435330</v>
      </c>
      <c r="E4" s="6" t="n">
        <v>60</v>
      </c>
      <c r="F4" s="6" t="n">
        <v>45</v>
      </c>
    </row>
    <row r="5">
      <c r="A5" s="4" t="inlineStr">
        <is>
          <t>Genius Insurance Broker Co Ltd</t>
        </is>
      </c>
    </row>
    <row r="6">
      <c r="A6" s="3" t="inlineStr">
        <is>
          <t>Schedule of Equity Method Investments [Line Items]</t>
        </is>
      </c>
    </row>
    <row r="7">
      <c r="A7" s="4" t="inlineStr">
        <is>
          <t>Investment Ownership Percentage</t>
        </is>
      </c>
      <c r="B7" s="4" t="inlineStr">
        <is>
          <t>11.73%</t>
        </is>
      </c>
      <c r="C7" s="4" t="inlineStr">
        <is>
          <t>11.73%</t>
        </is>
      </c>
      <c r="D7" s="4" t="inlineStr">
        <is>
          <t>11.73%</t>
        </is>
      </c>
      <c r="E7" s="4" t="inlineStr">
        <is>
          <t>11.73%</t>
        </is>
      </c>
      <c r="F7" s="4" t="inlineStr">
        <is>
          <t>15.64%</t>
        </is>
      </c>
      <c r="G7" s="4" t="inlineStr">
        <is>
          <t>15.64%</t>
        </is>
      </c>
    </row>
    <row r="8">
      <c r="A8" s="4" t="inlineStr">
        <is>
          <t>Long-Term Investment In Equity Amount</t>
        </is>
      </c>
      <c r="B8" s="6" t="n">
        <v>1342938</v>
      </c>
      <c r="C8" s="6" t="n">
        <v>1388151</v>
      </c>
    </row>
    <row r="9">
      <c r="A9" s="4" t="inlineStr">
        <is>
          <t>Investee Name</t>
        </is>
      </c>
      <c r="B9" s="4" t="inlineStr">
        <is>
          <t>Genius Insurance Broker Co., Ltd (“GIB”)</t>
        </is>
      </c>
      <c r="C9" s="4" t="inlineStr">
        <is>
          <t>Genius Insurance Broker Co., Ltd (“GIB”)</t>
        </is>
      </c>
    </row>
    <row r="10">
      <c r="A10" s="4" t="inlineStr">
        <is>
          <t>Hainan Haoguan Yucheng Technology Service LLP ("HAINAN")</t>
        </is>
      </c>
    </row>
    <row r="11">
      <c r="A11" s="3" t="inlineStr">
        <is>
          <t>Schedule of Equity Method Investments [Line Items]</t>
        </is>
      </c>
    </row>
    <row r="12">
      <c r="A12" s="4" t="inlineStr">
        <is>
          <t>Investment Ownership Percentage</t>
        </is>
      </c>
      <c r="B12" s="4" t="inlineStr">
        <is>
          <t>9.99%</t>
        </is>
      </c>
      <c r="C12" s="4" t="inlineStr">
        <is>
          <t>9.99%</t>
        </is>
      </c>
      <c r="D12" s="4" t="inlineStr">
        <is>
          <t>9.99%</t>
        </is>
      </c>
    </row>
    <row r="13">
      <c r="A13" s="4" t="inlineStr">
        <is>
          <t>Long-Term Investment In Equity Amount</t>
        </is>
      </c>
      <c r="B13" s="6" t="n">
        <v>47306</v>
      </c>
      <c r="C13" s="6" t="n">
        <v>47179</v>
      </c>
      <c r="D13" s="11" t="n">
        <v>300000</v>
      </c>
    </row>
    <row r="14">
      <c r="A14" s="4" t="inlineStr">
        <is>
          <t>Investee Name</t>
        </is>
      </c>
      <c r="B14" s="4" t="inlineStr">
        <is>
          <t>Hainan Haoguan Yucheng Technology Service LLP (“HAINAN”)</t>
        </is>
      </c>
      <c r="C14" s="4" t="inlineStr">
        <is>
          <t>Hainan Haoguan Yucheng Technology Service LLP (“HAIN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NG-TERM INVESTMENTS - Additional Information (Details) - USD ($)</t>
        </is>
      </c>
      <c r="B1" s="2" t="inlineStr">
        <is>
          <t>3 Months Ended</t>
        </is>
      </c>
    </row>
    <row r="2">
      <c r="B2" s="2" t="inlineStr">
        <is>
          <t>Mar. 31, 2022</t>
        </is>
      </c>
      <c r="C2" s="2" t="inlineStr">
        <is>
          <t>Mar. 31, 2021</t>
        </is>
      </c>
      <c r="D2" s="2" t="inlineStr">
        <is>
          <t>Dec. 31, 2021</t>
        </is>
      </c>
    </row>
    <row r="3">
      <c r="A3" s="3" t="inlineStr">
        <is>
          <t>LONG-TERM INVESTMENTS.</t>
        </is>
      </c>
    </row>
    <row r="4">
      <c r="A4" s="4" t="inlineStr">
        <is>
          <t>Real Estate Investment Property, Net</t>
        </is>
      </c>
      <c r="B4" s="6" t="n">
        <v>1204320</v>
      </c>
      <c r="D4" s="6" t="n">
        <v>1261482</v>
      </c>
    </row>
    <row r="5">
      <c r="A5" s="4" t="inlineStr">
        <is>
          <t>Unrealized losses on Investments</t>
        </is>
      </c>
      <c r="B5" s="6" t="n">
        <v>16441</v>
      </c>
      <c r="C5" s="6" t="n">
        <v>204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SHORT-TERM LOANS (Details) $ in Millions</t>
        </is>
      </c>
      <c r="B1" s="2" t="inlineStr">
        <is>
          <t>3 Months Ended</t>
        </is>
      </c>
    </row>
    <row r="2">
      <c r="B2" s="2" t="inlineStr">
        <is>
          <t>Mar. 31, 2022USD ($)</t>
        </is>
      </c>
      <c r="C2" s="2" t="inlineStr">
        <is>
          <t>Mar. 31, 2021USD ($)</t>
        </is>
      </c>
      <c r="D2" s="2" t="inlineStr">
        <is>
          <t>Mar. 31, 2022TWD ($)</t>
        </is>
      </c>
      <c r="E2" s="2" t="inlineStr">
        <is>
          <t>Dec. 31, 2021USD ($)</t>
        </is>
      </c>
    </row>
    <row r="3">
      <c r="A3" s="3" t="inlineStr">
        <is>
          <t>Short-term Debt [Line Items]</t>
        </is>
      </c>
    </row>
    <row r="4">
      <c r="A4" s="4" t="inlineStr">
        <is>
          <t>Line of Credit, Current</t>
        </is>
      </c>
      <c r="B4" s="6" t="n">
        <v>19589013</v>
      </c>
      <c r="E4" s="6" t="n">
        <v>18835932</v>
      </c>
    </row>
    <row r="5">
      <c r="A5" s="4" t="inlineStr">
        <is>
          <t>Collateral value</t>
        </is>
      </c>
      <c r="B5" s="5" t="n">
        <v>24732622</v>
      </c>
      <c r="E5" s="5" t="n">
        <v>23775499</v>
      </c>
    </row>
    <row r="6">
      <c r="A6" s="4" t="inlineStr">
        <is>
          <t>Total short term loans</t>
        </is>
      </c>
      <c r="B6" s="5" t="n">
        <v>19589013</v>
      </c>
      <c r="E6" s="5" t="n">
        <v>18835932</v>
      </c>
    </row>
    <row r="7">
      <c r="A7" s="4" t="inlineStr">
        <is>
          <t>Interest Expense, Short-term Borrowings</t>
        </is>
      </c>
      <c r="B7" s="5" t="n">
        <v>52335</v>
      </c>
      <c r="C7" s="6" t="n">
        <v>42470</v>
      </c>
    </row>
    <row r="8">
      <c r="A8" s="4" t="inlineStr">
        <is>
          <t>Credit facility, CUB</t>
        </is>
      </c>
    </row>
    <row r="9">
      <c r="A9" s="3" t="inlineStr">
        <is>
          <t>Short-term Debt [Line Items]</t>
        </is>
      </c>
    </row>
    <row r="10">
      <c r="A10" s="4" t="inlineStr">
        <is>
          <t>Line of Credit, Current</t>
        </is>
      </c>
      <c r="B10" s="5" t="n">
        <v>5223615</v>
      </c>
      <c r="E10" s="5" t="n">
        <v>9011172</v>
      </c>
    </row>
    <row r="11">
      <c r="A11" s="4" t="inlineStr">
        <is>
          <t>Collateral value</t>
        </is>
      </c>
      <c r="B11" s="5" t="n">
        <v>5258556</v>
      </c>
      <c r="E11" s="5" t="n">
        <v>9047289</v>
      </c>
    </row>
    <row r="12">
      <c r="A12" s="4" t="inlineStr">
        <is>
          <t>Line of Credit Facility, Maximum Borrowing Capacity</t>
        </is>
      </c>
      <c r="B12" s="5" t="n">
        <v>8700000</v>
      </c>
      <c r="D12" s="6" t="n">
        <v>250</v>
      </c>
    </row>
    <row r="13">
      <c r="A13" s="4" t="inlineStr">
        <is>
          <t>Credit facility, O-Bank</t>
        </is>
      </c>
    </row>
    <row r="14">
      <c r="A14" s="3" t="inlineStr">
        <is>
          <t>Short-term Debt [Line Items]</t>
        </is>
      </c>
    </row>
    <row r="15">
      <c r="A15" s="4" t="inlineStr">
        <is>
          <t>Line of Credit, Current</t>
        </is>
      </c>
      <c r="B15" s="5" t="n">
        <v>4000000</v>
      </c>
      <c r="E15" s="5" t="n">
        <v>4000000</v>
      </c>
    </row>
    <row r="16">
      <c r="A16" s="4" t="inlineStr">
        <is>
          <t>Collateral value</t>
        </is>
      </c>
      <c r="B16" s="5" t="n">
        <v>4821799</v>
      </c>
      <c r="E16" s="5" t="n">
        <v>4984135</v>
      </c>
    </row>
    <row r="17">
      <c r="A17" s="4" t="inlineStr">
        <is>
          <t>Line of Credit Facility, Maximum Borrowing Capacity</t>
        </is>
      </c>
      <c r="B17" s="6" t="n">
        <v>4000000</v>
      </c>
    </row>
    <row r="18">
      <c r="A18" s="4" t="inlineStr">
        <is>
          <t>Debt Instrument, Description of Variable Rate Basis</t>
        </is>
      </c>
      <c r="B18" s="4" t="inlineStr">
        <is>
          <t>0.50%</t>
        </is>
      </c>
    </row>
    <row r="19">
      <c r="A19" s="4" t="inlineStr">
        <is>
          <t>Credit facility, KGI</t>
        </is>
      </c>
    </row>
    <row r="20">
      <c r="A20" s="3" t="inlineStr">
        <is>
          <t>Short-term Debt [Line Items]</t>
        </is>
      </c>
    </row>
    <row r="21">
      <c r="A21" s="4" t="inlineStr">
        <is>
          <t>Line of Credit, Current</t>
        </is>
      </c>
      <c r="B21" s="6" t="n">
        <v>1540000</v>
      </c>
      <c r="E21" s="5" t="n">
        <v>1540000</v>
      </c>
    </row>
    <row r="22">
      <c r="A22" s="4" t="inlineStr">
        <is>
          <t>Collateral value</t>
        </is>
      </c>
      <c r="B22" s="5" t="n">
        <v>2357961</v>
      </c>
      <c r="E22" s="5" t="n">
        <v>2481926</v>
      </c>
    </row>
    <row r="23">
      <c r="A23" s="4" t="inlineStr">
        <is>
          <t>Line of Credit Facility, Maximum Borrowing Capacity</t>
        </is>
      </c>
      <c r="B23" s="5" t="n">
        <v>3100000</v>
      </c>
    </row>
    <row r="24">
      <c r="A24" s="4" t="inlineStr">
        <is>
          <t>Credit facility, FEIB [Member]</t>
        </is>
      </c>
    </row>
    <row r="25">
      <c r="A25" s="3" t="inlineStr">
        <is>
          <t>Short-term Debt [Line Items]</t>
        </is>
      </c>
    </row>
    <row r="26">
      <c r="A26" s="4" t="inlineStr">
        <is>
          <t>Line of Credit, Current</t>
        </is>
      </c>
      <c r="B26" s="5" t="n">
        <v>1850000</v>
      </c>
      <c r="E26" s="5" t="n">
        <v>1850000</v>
      </c>
    </row>
    <row r="27">
      <c r="A27" s="4" t="inlineStr">
        <is>
          <t>Collateral value</t>
        </is>
      </c>
      <c r="B27" s="5" t="n">
        <v>2865127</v>
      </c>
      <c r="E27" s="5" t="n">
        <v>2961588</v>
      </c>
    </row>
    <row r="28">
      <c r="A28" s="4" t="inlineStr">
        <is>
          <t>Line of Credit Facility, Maximum Borrowing Capacity</t>
        </is>
      </c>
      <c r="B28" s="5" t="n">
        <v>2500000</v>
      </c>
    </row>
    <row r="29">
      <c r="A29" s="4" t="inlineStr">
        <is>
          <t>Credit Facility E Sun Bank</t>
        </is>
      </c>
    </row>
    <row r="30">
      <c r="A30" s="3" t="inlineStr">
        <is>
          <t>Short-term Debt [Line Items]</t>
        </is>
      </c>
    </row>
    <row r="31">
      <c r="A31" s="4" t="inlineStr">
        <is>
          <t>Line of Credit, Current</t>
        </is>
      </c>
      <c r="B31" s="5" t="n">
        <v>600000</v>
      </c>
    </row>
    <row r="32">
      <c r="A32" s="4" t="inlineStr">
        <is>
          <t>Collateral value</t>
        </is>
      </c>
      <c r="B32" s="5" t="n">
        <v>1000000</v>
      </c>
      <c r="E32" s="5" t="n">
        <v>1000000</v>
      </c>
    </row>
    <row r="33">
      <c r="A33" s="4" t="inlineStr">
        <is>
          <t>Line of Credit Facility, Maximum Borrowing Capacity</t>
        </is>
      </c>
      <c r="B33" s="5" t="n">
        <v>3000000</v>
      </c>
    </row>
    <row r="34">
      <c r="A34" s="4" t="inlineStr">
        <is>
          <t>Credit Facility E Sun Bank 2</t>
        </is>
      </c>
    </row>
    <row r="35">
      <c r="A35" s="3" t="inlineStr">
        <is>
          <t>Short-term Debt [Line Items]</t>
        </is>
      </c>
    </row>
    <row r="36">
      <c r="A36" s="4" t="inlineStr">
        <is>
          <t>Line of Credit, Current</t>
        </is>
      </c>
      <c r="B36" s="5" t="n">
        <v>454227</v>
      </c>
    </row>
    <row r="37">
      <c r="A37" s="4" t="inlineStr">
        <is>
          <t>Collateral value</t>
        </is>
      </c>
      <c r="B37" s="5" t="n">
        <v>1642207</v>
      </c>
    </row>
    <row r="38">
      <c r="A38" s="4" t="inlineStr">
        <is>
          <t>Line of Credit Facility, Maximum Borrowing Capacity</t>
        </is>
      </c>
      <c r="B38" s="5" t="n">
        <v>7000000</v>
      </c>
      <c r="D38" s="5" t="n">
        <v>200</v>
      </c>
    </row>
    <row r="39">
      <c r="A39" s="4" t="inlineStr">
        <is>
          <t>Credit Facility, TSIB</t>
        </is>
      </c>
    </row>
    <row r="40">
      <c r="A40" s="3" t="inlineStr">
        <is>
          <t>Short-term Debt [Line Items]</t>
        </is>
      </c>
    </row>
    <row r="41">
      <c r="A41" s="4" t="inlineStr">
        <is>
          <t>Line of Credit, Current</t>
        </is>
      </c>
      <c r="B41" s="5" t="n">
        <v>2200000</v>
      </c>
      <c r="E41" s="5" t="n">
        <v>2200000</v>
      </c>
    </row>
    <row r="42">
      <c r="A42" s="4" t="inlineStr">
        <is>
          <t>Collateral value</t>
        </is>
      </c>
      <c r="B42" s="5" t="n">
        <v>3065801</v>
      </c>
      <c r="E42" s="5" t="n">
        <v>3065801</v>
      </c>
    </row>
    <row r="43">
      <c r="A43" s="4" t="inlineStr">
        <is>
          <t>Line of Credit Facility, Maximum Borrowing Capacity</t>
        </is>
      </c>
      <c r="B43" s="5" t="n">
        <v>6000000</v>
      </c>
    </row>
    <row r="44">
      <c r="A44" s="4" t="inlineStr">
        <is>
          <t>Credit Facility, TSIB 2</t>
        </is>
      </c>
    </row>
    <row r="45">
      <c r="A45" s="3" t="inlineStr">
        <is>
          <t>Short-term Debt [Line Items]</t>
        </is>
      </c>
    </row>
    <row r="46">
      <c r="A46" s="4" t="inlineStr">
        <is>
          <t>Line of Credit, Current</t>
        </is>
      </c>
      <c r="B46" s="5" t="n">
        <v>3721171</v>
      </c>
      <c r="E46" s="5" t="n">
        <v>234760</v>
      </c>
    </row>
    <row r="47">
      <c r="A47" s="4" t="inlineStr">
        <is>
          <t>Collateral value</t>
        </is>
      </c>
      <c r="B47" s="5" t="n">
        <v>3721171</v>
      </c>
      <c r="E47" s="6" t="n">
        <v>234760</v>
      </c>
    </row>
    <row r="48">
      <c r="A48" s="4" t="inlineStr">
        <is>
          <t>Line of Credit Facility, Maximum Borrowing Capacity</t>
        </is>
      </c>
      <c r="B48" s="6" t="n">
        <v>7000000</v>
      </c>
      <c r="D48" s="6" t="n">
        <v>200</v>
      </c>
    </row>
    <row r="49">
      <c r="A49" s="4" t="inlineStr">
        <is>
          <t>LIBOR | Credit facility, KGI</t>
        </is>
      </c>
    </row>
    <row r="50">
      <c r="A50" s="3" t="inlineStr">
        <is>
          <t>Short-term Debt [Line Items]</t>
        </is>
      </c>
    </row>
    <row r="51">
      <c r="A51" s="4" t="inlineStr">
        <is>
          <t>Debt Instrument, Description of Variable Rate Basis</t>
        </is>
      </c>
      <c r="B51" s="4" t="inlineStr">
        <is>
          <t>0.90%</t>
        </is>
      </c>
    </row>
    <row r="52">
      <c r="A52" s="4" t="inlineStr">
        <is>
          <t>LIBOR | Credit facility, FEIB [Member]</t>
        </is>
      </c>
    </row>
    <row r="53">
      <c r="A53" s="3" t="inlineStr">
        <is>
          <t>Short-term Debt [Line Items]</t>
        </is>
      </c>
    </row>
    <row r="54">
      <c r="A54" s="4" t="inlineStr">
        <is>
          <t>Debt Instrument, Description of Variable Rate Basis</t>
        </is>
      </c>
      <c r="B54" s="4" t="inlineStr">
        <is>
          <t>0.50%</t>
        </is>
      </c>
    </row>
    <row r="55">
      <c r="A55" s="4" t="inlineStr">
        <is>
          <t>LIBOR | Credit Facility E Sun Bank</t>
        </is>
      </c>
    </row>
    <row r="56">
      <c r="A56" s="3" t="inlineStr">
        <is>
          <t>Short-term Debt [Line Items]</t>
        </is>
      </c>
    </row>
    <row r="57">
      <c r="A57" s="4" t="inlineStr">
        <is>
          <t>Debt Instrument, Description of Variable Rate Basis</t>
        </is>
      </c>
      <c r="B57" s="4" t="inlineStr">
        <is>
          <t>0.40%</t>
        </is>
      </c>
    </row>
    <row r="58">
      <c r="A58" s="4" t="inlineStr">
        <is>
          <t>Adjustable rates for loans | Credit facility, CUB</t>
        </is>
      </c>
    </row>
    <row r="59">
      <c r="A59" s="3" t="inlineStr">
        <is>
          <t>Short-term Debt [Line Items]</t>
        </is>
      </c>
    </row>
    <row r="60">
      <c r="A60" s="4" t="inlineStr">
        <is>
          <t>Debt Instrument, Description of Variable Rate Basis</t>
        </is>
      </c>
      <c r="B60" s="4" t="inlineStr">
        <is>
          <t>0.41%</t>
        </is>
      </c>
    </row>
    <row r="61">
      <c r="A61" s="4" t="inlineStr">
        <is>
          <t>Adjustable rates for loans | Credit Facility E Sun Bank 2</t>
        </is>
      </c>
    </row>
    <row r="62">
      <c r="A62" s="3" t="inlineStr">
        <is>
          <t>Short-term Debt [Line Items]</t>
        </is>
      </c>
    </row>
    <row r="63">
      <c r="A63" s="4" t="inlineStr">
        <is>
          <t>Debt Instrument, Description of Variable Rate Basis</t>
        </is>
      </c>
      <c r="B63" s="4" t="inlineStr">
        <is>
          <t>0.10%</t>
        </is>
      </c>
    </row>
    <row r="64">
      <c r="A64" s="4" t="inlineStr">
        <is>
          <t>1 month TAIBOR rate | Credit facility, CUB</t>
        </is>
      </c>
    </row>
    <row r="65">
      <c r="A65" s="3" t="inlineStr">
        <is>
          <t>Short-term Debt [Line Items]</t>
        </is>
      </c>
    </row>
    <row r="66">
      <c r="A66" s="4" t="inlineStr">
        <is>
          <t>Debt Instrument, Description of Variable Rate Basis</t>
        </is>
      </c>
      <c r="B66" s="4" t="inlineStr">
        <is>
          <t>0.80%</t>
        </is>
      </c>
    </row>
    <row r="67">
      <c r="A67" s="4" t="inlineStr">
        <is>
          <t>Cost of funds plus a margin | Credit Facility, TSIB</t>
        </is>
      </c>
    </row>
    <row r="68">
      <c r="A68" s="3" t="inlineStr">
        <is>
          <t>Short-term Debt [Line Items]</t>
        </is>
      </c>
    </row>
    <row r="69">
      <c r="A69" s="4" t="inlineStr">
        <is>
          <t>Debt Instrument, Description of Variable Rate Basis</t>
        </is>
      </c>
      <c r="B69" s="4" t="inlineStr">
        <is>
          <t>0.70%</t>
        </is>
      </c>
    </row>
    <row r="70">
      <c r="A70" s="4" t="inlineStr">
        <is>
          <t>Cost of funds plus a margin | Credit Facility, TSIB 2</t>
        </is>
      </c>
    </row>
    <row r="71">
      <c r="A71" s="3" t="inlineStr">
        <is>
          <t>Short-term Debt [Line Items]</t>
        </is>
      </c>
    </row>
    <row r="72">
      <c r="A72" s="4" t="inlineStr">
        <is>
          <t>Debt Instrument, Description of Variable Rate Basis</t>
        </is>
      </c>
      <c r="B72" s="4" t="inlineStr">
        <is>
          <t>0.6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Mar. 31, 2022</t>
        </is>
      </c>
      <c r="C1" s="2" t="inlineStr">
        <is>
          <t>Dec. 31, 2021</t>
        </is>
      </c>
    </row>
    <row r="2">
      <c r="A2" s="4" t="inlineStr">
        <is>
          <t>Total commissions payable to sales professionals</t>
        </is>
      </c>
      <c r="B2" s="6" t="n">
        <v>9840217</v>
      </c>
      <c r="C2" s="6" t="n">
        <v>14003541</v>
      </c>
    </row>
    <row r="3">
      <c r="A3" s="4" t="inlineStr">
        <is>
          <t>Taiwan</t>
        </is>
      </c>
    </row>
    <row r="4">
      <c r="A4" s="4" t="inlineStr">
        <is>
          <t>Total commissions payable to sales professionals</t>
        </is>
      </c>
      <c r="B4" s="5" t="n">
        <v>9625456</v>
      </c>
      <c r="C4" s="5" t="n">
        <v>13793343</v>
      </c>
    </row>
    <row r="5">
      <c r="A5" s="4" t="inlineStr">
        <is>
          <t>PRC</t>
        </is>
      </c>
    </row>
    <row r="6">
      <c r="A6" s="4" t="inlineStr">
        <is>
          <t>Total commissions payable to sales professionals</t>
        </is>
      </c>
      <c r="B6" s="6" t="n">
        <v>214761</v>
      </c>
      <c r="C6" s="6" t="n">
        <v>210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LIABILITIES (Details) - USD ($)</t>
        </is>
      </c>
      <c r="B1" s="2" t="inlineStr">
        <is>
          <t>Mar. 31, 2022</t>
        </is>
      </c>
      <c r="C1" s="2" t="inlineStr">
        <is>
          <t>Dec. 31, 2021</t>
        </is>
      </c>
    </row>
    <row r="2">
      <c r="A2" s="3" t="inlineStr">
        <is>
          <t>OTHER CURRENT LIABILITIES</t>
        </is>
      </c>
    </row>
    <row r="3">
      <c r="A3" s="4" t="inlineStr">
        <is>
          <t>Accrued bonus</t>
        </is>
      </c>
      <c r="B3" s="6" t="n">
        <v>5463307</v>
      </c>
      <c r="C3" s="6" t="n">
        <v>6645496</v>
      </c>
    </row>
    <row r="4">
      <c r="A4" s="4" t="inlineStr">
        <is>
          <t>Payroll payable and other benefits</t>
        </is>
      </c>
      <c r="B4" s="5" t="n">
        <v>1742262</v>
      </c>
      <c r="C4" s="5" t="n">
        <v>2188074</v>
      </c>
    </row>
    <row r="5">
      <c r="A5" s="4" t="inlineStr">
        <is>
          <t>Accrued business tax and tax withholdings</t>
        </is>
      </c>
      <c r="B5" s="5" t="n">
        <v>1323088</v>
      </c>
      <c r="C5" s="5" t="n">
        <v>1903039</v>
      </c>
    </row>
    <row r="6">
      <c r="A6" s="4" t="inlineStr">
        <is>
          <t>Proceeds from receipts in advance of disposal of a subsidiary</t>
        </is>
      </c>
      <c r="B6" s="5" t="n">
        <v>2317971</v>
      </c>
    </row>
    <row r="7">
      <c r="A7" s="4" t="inlineStr">
        <is>
          <t>Execution fees payable</t>
        </is>
      </c>
      <c r="B7" s="5" t="n">
        <v>1153039</v>
      </c>
      <c r="C7" s="5" t="n">
        <v>1191858</v>
      </c>
    </row>
    <row r="8">
      <c r="A8" s="4" t="inlineStr">
        <is>
          <t>Other accrued expenses</t>
        </is>
      </c>
      <c r="B8" s="5" t="n">
        <v>1827287</v>
      </c>
      <c r="C8" s="5" t="n">
        <v>2069136</v>
      </c>
    </row>
    <row r="9">
      <c r="A9" s="4" t="inlineStr">
        <is>
          <t>Total other current liabilities</t>
        </is>
      </c>
      <c r="B9" s="6" t="n">
        <v>13826954</v>
      </c>
      <c r="C9" s="6" t="n">
        <v>13997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OTHER CURRENT LIABILITIES - Additional Information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Accrued bonus amount</t>
        </is>
      </c>
      <c r="B4" s="6" t="n">
        <v>2932572</v>
      </c>
      <c r="D4" s="6" t="n">
        <v>4059901</v>
      </c>
    </row>
    <row r="5">
      <c r="A5" s="4" t="inlineStr">
        <is>
          <t>Accrued bonus current</t>
        </is>
      </c>
      <c r="B5" s="5" t="n">
        <v>5463307</v>
      </c>
      <c r="D5" s="5" t="n">
        <v>6645496</v>
      </c>
    </row>
    <row r="6">
      <c r="A6" s="4" t="inlineStr">
        <is>
          <t>Compensation Plan [Member]</t>
        </is>
      </c>
    </row>
    <row r="7">
      <c r="A7" s="3" t="inlineStr">
        <is>
          <t>Debt Instrument [Line Items]</t>
        </is>
      </c>
    </row>
    <row r="8">
      <c r="A8" s="4" t="inlineStr">
        <is>
          <t>Bonus expense</t>
        </is>
      </c>
      <c r="B8" s="5" t="n">
        <v>72905</v>
      </c>
      <c r="C8" s="6" t="n">
        <v>91896</v>
      </c>
    </row>
    <row r="9">
      <c r="A9" s="4" t="inlineStr">
        <is>
          <t>Accrued bonus current</t>
        </is>
      </c>
      <c r="B9" s="6" t="n">
        <v>2530735</v>
      </c>
      <c r="D9" s="6" t="n">
        <v>25855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684158</v>
      </c>
      <c r="C4" s="6" t="n">
        <v>4036782</v>
      </c>
    </row>
    <row r="5">
      <c r="A5" s="3" t="inlineStr">
        <is>
          <t>Adjustments to reconcile net income to net cash provided by operating activities</t>
        </is>
      </c>
    </row>
    <row r="6">
      <c r="A6" s="4" t="inlineStr">
        <is>
          <t>Depreciation and amortization</t>
        </is>
      </c>
      <c r="B6" s="5" t="n">
        <v>286049</v>
      </c>
      <c r="C6" s="5" t="n">
        <v>301618</v>
      </c>
    </row>
    <row r="7">
      <c r="A7" s="4" t="inlineStr">
        <is>
          <t>Amortization of right-of-use assets</t>
        </is>
      </c>
      <c r="B7" s="5" t="n">
        <v>951111</v>
      </c>
      <c r="C7" s="5" t="n">
        <v>877022</v>
      </c>
    </row>
    <row r="8">
      <c r="A8" s="4" t="inlineStr">
        <is>
          <t>Amortization of bond premium</t>
        </is>
      </c>
      <c r="C8" s="5" t="n">
        <v>58</v>
      </c>
    </row>
    <row r="9">
      <c r="A9" s="4" t="inlineStr">
        <is>
          <t>Gain on sales of financial assets</t>
        </is>
      </c>
      <c r="C9" s="5" t="n">
        <v>-140913</v>
      </c>
    </row>
    <row r="10">
      <c r="A10" s="4" t="inlineStr">
        <is>
          <t>Loss on valuation of financial assets</t>
        </is>
      </c>
      <c r="B10" s="5" t="n">
        <v>11177</v>
      </c>
      <c r="C10" s="5" t="n">
        <v>150992</v>
      </c>
    </row>
    <row r="11">
      <c r="A11" s="4" t="inlineStr">
        <is>
          <t>Loss on disposals of equipment</t>
        </is>
      </c>
      <c r="B11" s="5" t="n">
        <v>4368</v>
      </c>
      <c r="C11" s="5" t="n">
        <v>77</v>
      </c>
    </row>
    <row r="12">
      <c r="A12" s="4" t="inlineStr">
        <is>
          <t>Deferred income tax</t>
        </is>
      </c>
      <c r="B12" s="5" t="n">
        <v>41730</v>
      </c>
      <c r="C12" s="5" t="n">
        <v>80710</v>
      </c>
    </row>
    <row r="13">
      <c r="A13" s="4" t="inlineStr">
        <is>
          <t>Unrealized foreign currency exchange (gains)</t>
        </is>
      </c>
      <c r="B13" s="5" t="n">
        <v>-228109</v>
      </c>
    </row>
    <row r="14">
      <c r="A14" s="3" t="inlineStr">
        <is>
          <t>Net changes in operating assets and liabilities:</t>
        </is>
      </c>
    </row>
    <row r="15">
      <c r="A15" s="4" t="inlineStr">
        <is>
          <t>Accounts receivable</t>
        </is>
      </c>
      <c r="B15" s="5" t="n">
        <v>7774338</v>
      </c>
      <c r="C15" s="5" t="n">
        <v>6353128</v>
      </c>
    </row>
    <row r="16">
      <c r="A16" s="4" t="inlineStr">
        <is>
          <t>Contract assets</t>
        </is>
      </c>
      <c r="B16" s="5" t="n">
        <v>-468333</v>
      </c>
      <c r="C16" s="5" t="n">
        <v>-98867</v>
      </c>
    </row>
    <row r="17">
      <c r="A17" s="4" t="inlineStr">
        <is>
          <t>Other current assets</t>
        </is>
      </c>
      <c r="B17" s="5" t="n">
        <v>-107500</v>
      </c>
      <c r="C17" s="5" t="n">
        <v>33244</v>
      </c>
    </row>
    <row r="18">
      <c r="A18" s="4" t="inlineStr">
        <is>
          <t>Other assets</t>
        </is>
      </c>
      <c r="B18" s="5" t="n">
        <v>112257</v>
      </c>
      <c r="C18" s="5" t="n">
        <v>-58712</v>
      </c>
    </row>
    <row r="19">
      <c r="A19" s="4" t="inlineStr">
        <is>
          <t>Commission payable to sales professionals</t>
        </is>
      </c>
      <c r="B19" s="5" t="n">
        <v>-3799212</v>
      </c>
      <c r="C19" s="5" t="n">
        <v>-2154109</v>
      </c>
    </row>
    <row r="20">
      <c r="A20" s="4" t="inlineStr">
        <is>
          <t>Income tax payable</t>
        </is>
      </c>
      <c r="B20" s="5" t="n">
        <v>1327928</v>
      </c>
      <c r="C20" s="5" t="n">
        <v>1171156</v>
      </c>
    </row>
    <row r="21">
      <c r="A21" s="4" t="inlineStr">
        <is>
          <t>Other current liabilities</t>
        </is>
      </c>
      <c r="B21" s="5" t="n">
        <v>-1758352</v>
      </c>
      <c r="C21" s="5" t="n">
        <v>-2746985</v>
      </c>
    </row>
    <row r="22">
      <c r="A22" s="4" t="inlineStr">
        <is>
          <t>Other liabilities</t>
        </is>
      </c>
      <c r="C22" s="5" t="n">
        <v>-217259</v>
      </c>
    </row>
    <row r="23">
      <c r="A23" s="4" t="inlineStr">
        <is>
          <t>Lease liabilities</t>
        </is>
      </c>
      <c r="B23" s="5" t="n">
        <v>-1232314</v>
      </c>
      <c r="C23" s="5" t="n">
        <v>-1142714</v>
      </c>
    </row>
    <row r="24">
      <c r="A24" s="4" t="inlineStr">
        <is>
          <t>Net cash provided by operating activities</t>
        </is>
      </c>
      <c r="B24" s="5" t="n">
        <v>7599296</v>
      </c>
      <c r="C24" s="5" t="n">
        <v>6445228</v>
      </c>
    </row>
    <row r="25">
      <c r="A25" s="3" t="inlineStr">
        <is>
          <t>Cash flows from investing activities:</t>
        </is>
      </c>
    </row>
    <row r="26">
      <c r="A26" s="4" t="inlineStr">
        <is>
          <t>Purchases of marketable securities</t>
        </is>
      </c>
      <c r="B26" s="5" t="n">
        <v>-846673</v>
      </c>
    </row>
    <row r="27">
      <c r="A27" s="4" t="inlineStr">
        <is>
          <t>Purchases of time deposits</t>
        </is>
      </c>
      <c r="B27" s="5" t="n">
        <v>-23217843</v>
      </c>
      <c r="C27" s="5" t="n">
        <v>-23561920</v>
      </c>
    </row>
    <row r="28">
      <c r="A28" s="4" t="inlineStr">
        <is>
          <t>Proceeds from maturities of time deposits</t>
        </is>
      </c>
      <c r="B28" s="5" t="n">
        <v>16562521</v>
      </c>
      <c r="C28" s="5" t="n">
        <v>22403564</v>
      </c>
    </row>
    <row r="29">
      <c r="A29" s="4" t="inlineStr">
        <is>
          <t>Proceeds from receipts in advance of disposal of a subsidiary</t>
        </is>
      </c>
      <c r="B29" s="5" t="n">
        <v>2316652</v>
      </c>
    </row>
    <row r="30">
      <c r="A30" s="4" t="inlineStr">
        <is>
          <t>Proceeds from sales of marketable securities</t>
        </is>
      </c>
      <c r="C30" s="5" t="n">
        <v>1424798</v>
      </c>
    </row>
    <row r="31">
      <c r="A31" s="4" t="inlineStr">
        <is>
          <t>Purchase of equipment</t>
        </is>
      </c>
      <c r="B31" s="5" t="n">
        <v>-69500</v>
      </c>
      <c r="C31" s="5" t="n">
        <v>-57520</v>
      </c>
    </row>
    <row r="32">
      <c r="A32" s="4" t="inlineStr">
        <is>
          <t>Purchase of intangible assets</t>
        </is>
      </c>
      <c r="B32" s="5" t="n">
        <v>-76637</v>
      </c>
      <c r="C32" s="5" t="n">
        <v>-9780</v>
      </c>
    </row>
    <row r="33">
      <c r="A33" s="4" t="inlineStr">
        <is>
          <t>Net cash (used in) provided by investing activities</t>
        </is>
      </c>
      <c r="B33" s="5" t="n">
        <v>-5331480</v>
      </c>
      <c r="C33" s="5" t="n">
        <v>199142</v>
      </c>
    </row>
    <row r="34">
      <c r="A34" s="3" t="inlineStr">
        <is>
          <t>Cash flows from financing activities:</t>
        </is>
      </c>
    </row>
    <row r="35">
      <c r="A35" s="4" t="inlineStr">
        <is>
          <t>Proceeds from short-term loans</t>
        </is>
      </c>
      <c r="B35" s="5" t="n">
        <v>6488087</v>
      </c>
      <c r="C35" s="5" t="n">
        <v>6324770</v>
      </c>
    </row>
    <row r="36">
      <c r="A36" s="4" t="inlineStr">
        <is>
          <t>Repayment of short-term loans</t>
        </is>
      </c>
      <c r="B36" s="5" t="n">
        <v>-5423529</v>
      </c>
      <c r="C36" s="5" t="n">
        <v>-4140000</v>
      </c>
    </row>
    <row r="37">
      <c r="A37" s="4" t="inlineStr">
        <is>
          <t>Repayment of related party borrowings</t>
        </is>
      </c>
      <c r="B37" s="5" t="n">
        <v>-9789</v>
      </c>
      <c r="C37" s="5" t="n">
        <v>-13627</v>
      </c>
    </row>
    <row r="38">
      <c r="A38" s="4" t="inlineStr">
        <is>
          <t>Net cash provided by financing activities</t>
        </is>
      </c>
      <c r="B38" s="5" t="n">
        <v>1054769</v>
      </c>
      <c r="C38" s="5" t="n">
        <v>2171143</v>
      </c>
    </row>
    <row r="39">
      <c r="A39" s="4" t="inlineStr">
        <is>
          <t>Foreign currency translation</t>
        </is>
      </c>
      <c r="B39" s="5" t="n">
        <v>-1036139</v>
      </c>
      <c r="C39" s="5" t="n">
        <v>-443188</v>
      </c>
    </row>
    <row r="40">
      <c r="A40" s="4" t="inlineStr">
        <is>
          <t>Net increase in cash, cash equivalents and restricted cash</t>
        </is>
      </c>
      <c r="B40" s="5" t="n">
        <v>2286446</v>
      </c>
      <c r="C40" s="5" t="n">
        <v>8372325</v>
      </c>
    </row>
    <row r="41">
      <c r="A41" s="4" t="inlineStr">
        <is>
          <t>Cash, cash equivalents and restricted cash, beginning balance</t>
        </is>
      </c>
      <c r="B41" s="5" t="n">
        <v>18322632</v>
      </c>
      <c r="C41" s="5" t="n">
        <v>9129828</v>
      </c>
    </row>
    <row r="42">
      <c r="A42" s="4" t="inlineStr">
        <is>
          <t>Cash, cash equivalents and restricted cash, ending balance</t>
        </is>
      </c>
      <c r="B42" s="5" t="n">
        <v>20609078</v>
      </c>
      <c r="C42" s="5" t="n">
        <v>17502153</v>
      </c>
    </row>
    <row r="43">
      <c r="A43" s="3" t="inlineStr">
        <is>
          <t>SUPPLEMENTARY DISCLOSURE:</t>
        </is>
      </c>
    </row>
    <row r="44">
      <c r="A44" s="4" t="inlineStr">
        <is>
          <t>Interest paid</t>
        </is>
      </c>
      <c r="B44" s="5" t="n">
        <v>52490</v>
      </c>
      <c r="C44" s="5" t="n">
        <v>40886</v>
      </c>
    </row>
    <row r="45">
      <c r="A45" s="3" t="inlineStr">
        <is>
          <t>SUPPLEMENTARY DISCLOSURE OF NON-CASH INVESTING AND FINANCING ACTIVITIES:</t>
        </is>
      </c>
    </row>
    <row r="46">
      <c r="A46" s="4" t="inlineStr">
        <is>
          <t>Lease liabilities arising from new right-of-use assets</t>
        </is>
      </c>
      <c r="B46" s="6" t="n">
        <v>1096615</v>
      </c>
      <c r="C46" s="6" t="n">
        <v>635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Mar. 31, 2022</t>
        </is>
      </c>
      <c r="C1" s="2" t="inlineStr">
        <is>
          <t>Dec. 31, 2021</t>
        </is>
      </c>
    </row>
    <row r="2">
      <c r="A2" s="3" t="inlineStr">
        <is>
          <t>OTHER LIABILITIES</t>
        </is>
      </c>
    </row>
    <row r="3">
      <c r="A3" s="4" t="inlineStr">
        <is>
          <t>Due to previous shareholders of AHFL</t>
        </is>
      </c>
      <c r="B3" s="6" t="n">
        <v>524109</v>
      </c>
      <c r="C3" s="6" t="n">
        <v>541754</v>
      </c>
    </row>
    <row r="4">
      <c r="A4" s="4" t="inlineStr">
        <is>
          <t>Total other liabilities</t>
        </is>
      </c>
      <c r="B4" s="6" t="n">
        <v>524109</v>
      </c>
      <c r="C4" s="6" t="n">
        <v>541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LIABILITIES - Additional Information (Details) $ in Millions</t>
        </is>
      </c>
      <c r="B1" s="2" t="inlineStr">
        <is>
          <t>Mar. 31, 2022USD ($)</t>
        </is>
      </c>
      <c r="C1" s="2" t="inlineStr">
        <is>
          <t>Dec. 31, 2021USD ($)</t>
        </is>
      </c>
      <c r="D1" s="2" t="inlineStr">
        <is>
          <t>Mar. 27, 2019TWD ($)</t>
        </is>
      </c>
    </row>
    <row r="2">
      <c r="A2" s="3" t="inlineStr">
        <is>
          <t>OTHER LIABILITIES</t>
        </is>
      </c>
    </row>
    <row r="3">
      <c r="A3" s="4" t="inlineStr">
        <is>
          <t>Amount due to previous shareholders to AHFL</t>
        </is>
      </c>
      <c r="B3" s="6" t="n">
        <v>524109</v>
      </c>
      <c r="C3" s="6" t="n">
        <v>541754</v>
      </c>
      <c r="D3"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Mar. 31, 2022</t>
        </is>
      </c>
      <c r="C1" s="2" t="inlineStr">
        <is>
          <t>Dec. 31, 2021</t>
        </is>
      </c>
    </row>
    <row r="2">
      <c r="A2" s="3" t="inlineStr">
        <is>
          <t>CONTRACTS WITH CUSTOMERS</t>
        </is>
      </c>
    </row>
    <row r="3">
      <c r="A3" s="4" t="inlineStr">
        <is>
          <t>Accounts receivable</t>
        </is>
      </c>
      <c r="B3" s="6" t="n">
        <v>18315305</v>
      </c>
      <c r="C3" s="6" t="n">
        <v>26761678</v>
      </c>
    </row>
    <row r="4">
      <c r="A4" s="4" t="inlineStr">
        <is>
          <t>Contract assets</t>
        </is>
      </c>
      <c r="B4" s="6" t="n">
        <v>457917</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RACTS WITH CUSTOMERS - Revenue and refund for each contract (Details)</t>
        </is>
      </c>
      <c r="B1" s="2" t="inlineStr">
        <is>
          <t>Mar. 15, 2022TWD ($)</t>
        </is>
      </c>
      <c r="C1" s="2" t="inlineStr">
        <is>
          <t>Jun. 14, 2017TWD ($)</t>
        </is>
      </c>
      <c r="D1" s="2" t="inlineStr">
        <is>
          <t>Mar. 31, 2022USD ($)</t>
        </is>
      </c>
      <c r="E1" s="2" t="inlineStr">
        <is>
          <t>Mar. 31, 2022TWD ($)</t>
        </is>
      </c>
      <c r="F1" s="2" t="inlineStr">
        <is>
          <t>Mar. 31, 2021USD ($)</t>
        </is>
      </c>
      <c r="G1" s="2" t="inlineStr">
        <is>
          <t>Mar. 31, 2022TWD ($)</t>
        </is>
      </c>
      <c r="H1" s="2" t="inlineStr">
        <is>
          <t>Dec. 31, 2021USD ($)</t>
        </is>
      </c>
    </row>
    <row r="2">
      <c r="A2" s="4" t="inlineStr">
        <is>
          <t>Basic Business Promotion Fees</t>
        </is>
      </c>
      <c r="B2" s="6" t="n">
        <v>50000000</v>
      </c>
      <c r="C2" s="6" t="n">
        <v>33000000</v>
      </c>
    </row>
    <row r="3">
      <c r="A3" s="4" t="inlineStr">
        <is>
          <t>Execution Fee Amount Payable</t>
        </is>
      </c>
      <c r="D3" s="6" t="n">
        <v>1153039</v>
      </c>
      <c r="H3" s="6" t="n">
        <v>1191858</v>
      </c>
    </row>
    <row r="4">
      <c r="A4" s="4" t="inlineStr">
        <is>
          <t>First Year [Member]</t>
        </is>
      </c>
    </row>
    <row r="5">
      <c r="A5" s="4" t="inlineStr">
        <is>
          <t>Basic Business Promotion Fees</t>
        </is>
      </c>
      <c r="C5" s="5" t="n">
        <v>50000000</v>
      </c>
    </row>
    <row r="6">
      <c r="A6" s="4" t="inlineStr">
        <is>
          <t>Second Year [Member]</t>
        </is>
      </c>
    </row>
    <row r="7">
      <c r="A7" s="4" t="inlineStr">
        <is>
          <t>Basic Business Promotion Fees</t>
        </is>
      </c>
      <c r="C7" s="6" t="n">
        <v>35000000</v>
      </c>
    </row>
    <row r="8">
      <c r="A8" s="4" t="inlineStr">
        <is>
          <t>AIATW [Member]</t>
        </is>
      </c>
    </row>
    <row r="9">
      <c r="A9" s="4" t="inlineStr">
        <is>
          <t>Execution Fee Amount Payable</t>
        </is>
      </c>
      <c r="D9" s="5" t="n">
        <v>1153039</v>
      </c>
      <c r="G9" s="6" t="n">
        <v>33000000</v>
      </c>
      <c r="H9" s="6" t="n">
        <v>1191858</v>
      </c>
    </row>
    <row r="10">
      <c r="A10" s="4" t="inlineStr">
        <is>
          <t>Revenue Amount</t>
        </is>
      </c>
      <c r="D10" s="6" t="n">
        <v>22135</v>
      </c>
      <c r="E10" s="6" t="n">
        <v>619428</v>
      </c>
      <c r="F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Mar. 31, 2022</t>
        </is>
      </c>
      <c r="C1" s="2" t="inlineStr">
        <is>
          <t>Dec. 31, 2021</t>
        </is>
      </c>
    </row>
    <row r="2">
      <c r="A2" s="3" t="inlineStr">
        <is>
          <t>LEASE</t>
        </is>
      </c>
    </row>
    <row r="3">
      <c r="A3" s="4" t="inlineStr">
        <is>
          <t>Right-of-use assets under operating leases</t>
        </is>
      </c>
      <c r="B3" s="6" t="n">
        <v>6594686</v>
      </c>
      <c r="C3" s="6" t="n">
        <v>6449182</v>
      </c>
    </row>
    <row r="4">
      <c r="A4" s="4" t="inlineStr">
        <is>
          <t>Operating lease liabilities - current</t>
        </is>
      </c>
      <c r="B4" s="5" t="n">
        <v>3312917</v>
      </c>
      <c r="C4" s="5" t="n">
        <v>3059329</v>
      </c>
    </row>
    <row r="5">
      <c r="A5" s="4" t="inlineStr">
        <is>
          <t>Operating lease liabilities - noncurrent</t>
        </is>
      </c>
      <c r="B5" s="6" t="n">
        <v>3250652</v>
      </c>
      <c r="C5" s="6" t="n">
        <v>3298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 - Lease term and discount rate (Details)</t>
        </is>
      </c>
      <c r="B1" s="2" t="inlineStr">
        <is>
          <t>Mar. 31, 2022</t>
        </is>
      </c>
      <c r="C1" s="2" t="inlineStr">
        <is>
          <t>Dec. 31, 2021</t>
        </is>
      </c>
    </row>
    <row r="2">
      <c r="A2" s="3" t="inlineStr">
        <is>
          <t>LEASE</t>
        </is>
      </c>
    </row>
    <row r="3">
      <c r="A3" s="4" t="inlineStr">
        <is>
          <t>Weighted average remaining lease term, Operating lease</t>
        </is>
      </c>
      <c r="B3" s="4" t="inlineStr">
        <is>
          <t>2 years 2 months 23 days</t>
        </is>
      </c>
      <c r="C3" s="4" t="inlineStr">
        <is>
          <t>2 years 3 months 21 days</t>
        </is>
      </c>
    </row>
    <row r="4">
      <c r="A4" s="4" t="inlineStr">
        <is>
          <t>Weighted average discount rate, Operating lease</t>
        </is>
      </c>
      <c r="B4" s="4" t="inlineStr">
        <is>
          <t>3.19%</t>
        </is>
      </c>
      <c r="C4" s="4" t="inlineStr">
        <is>
          <t>2.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pplemental cash flow information related to leases (Details)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related to operating leases</t>
        </is>
      </c>
      <c r="B4" s="6" t="n">
        <v>1232314</v>
      </c>
      <c r="C4" s="6" t="n">
        <v>1142714</v>
      </c>
    </row>
    <row r="5">
      <c r="A5" s="4" t="inlineStr">
        <is>
          <t>Amortization of right-of-use assets under operating leases</t>
        </is>
      </c>
      <c r="B5" s="6" t="n">
        <v>951111</v>
      </c>
      <c r="C5" s="6" t="n">
        <v>877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LEASE - Minimum future lease payments (Details)</t>
        </is>
      </c>
      <c r="B1" s="2" t="inlineStr">
        <is>
          <t>Mar. 31, 2022USD ($)</t>
        </is>
      </c>
    </row>
    <row r="2">
      <c r="A2" s="3" t="inlineStr">
        <is>
          <t>LEASE</t>
        </is>
      </c>
    </row>
    <row r="3">
      <c r="A3" s="4" t="inlineStr">
        <is>
          <t>2022 (reminder of year)</t>
        </is>
      </c>
      <c r="B3" s="6" t="n">
        <v>2705341</v>
      </c>
    </row>
    <row r="4">
      <c r="A4" s="4" t="inlineStr">
        <is>
          <t>2023</t>
        </is>
      </c>
      <c r="B4" s="5" t="n">
        <v>2577470</v>
      </c>
    </row>
    <row r="5">
      <c r="A5" s="4" t="inlineStr">
        <is>
          <t>2024</t>
        </is>
      </c>
      <c r="B5" s="5" t="n">
        <v>1292693</v>
      </c>
    </row>
    <row r="6">
      <c r="A6" s="4" t="inlineStr">
        <is>
          <t>2025</t>
        </is>
      </c>
      <c r="B6" s="5" t="n">
        <v>178775</v>
      </c>
    </row>
    <row r="7">
      <c r="A7" s="4" t="inlineStr">
        <is>
          <t>2026</t>
        </is>
      </c>
      <c r="B7" s="5" t="n">
        <v>12074</v>
      </c>
    </row>
    <row r="8">
      <c r="A8" s="4" t="inlineStr">
        <is>
          <t>Thereafter</t>
        </is>
      </c>
      <c r="B8" s="5" t="n">
        <v>0</v>
      </c>
    </row>
    <row r="9">
      <c r="A9" s="4" t="inlineStr">
        <is>
          <t>Total minimum lease payments</t>
        </is>
      </c>
      <c r="B9" s="5" t="n">
        <v>6766353</v>
      </c>
    </row>
    <row r="10">
      <c r="A10" s="4" t="inlineStr">
        <is>
          <t>Less: Interest</t>
        </is>
      </c>
      <c r="B10" s="5" t="n">
        <v>-202784</v>
      </c>
    </row>
    <row r="11">
      <c r="A11" s="4" t="inlineStr">
        <is>
          <t>Present value of future minimum lease payments</t>
        </is>
      </c>
      <c r="B11" s="6" t="n">
        <v>6563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 - Additional Information (Details) - USD ($)</t>
        </is>
      </c>
      <c r="B1" s="2" t="inlineStr">
        <is>
          <t>3 Months Ended</t>
        </is>
      </c>
    </row>
    <row r="2">
      <c r="B2" s="2" t="inlineStr">
        <is>
          <t>Mar. 31, 2022</t>
        </is>
      </c>
      <c r="C2" s="2" t="inlineStr">
        <is>
          <t>Mar. 31, 2021</t>
        </is>
      </c>
    </row>
    <row r="3">
      <c r="A3" s="3" t="inlineStr">
        <is>
          <t>LEASE</t>
        </is>
      </c>
    </row>
    <row r="4">
      <c r="A4" s="4" t="inlineStr">
        <is>
          <t>Operating Lease, Cost</t>
        </is>
      </c>
      <c r="B4" s="6" t="n">
        <v>1370536</v>
      </c>
      <c r="C4" s="6" t="n">
        <v>10208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NCONTROLLING INTEREST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Noncontrolling Interests [Line Items]</t>
        </is>
      </c>
    </row>
    <row r="4">
      <c r="A4" s="4" t="inlineStr">
        <is>
          <t>Net Income (Loss)</t>
        </is>
      </c>
      <c r="B4" s="6" t="n">
        <v>1739281</v>
      </c>
      <c r="C4" s="6" t="n">
        <v>5422847</v>
      </c>
    </row>
    <row r="5">
      <c r="A5" s="4" t="inlineStr">
        <is>
          <t>Other Comprehensive Income (Loss)</t>
        </is>
      </c>
      <c r="B5" s="5" t="n">
        <v>-1041836</v>
      </c>
      <c r="C5" s="5" t="n">
        <v>400727</v>
      </c>
    </row>
    <row r="6">
      <c r="A6" s="4" t="inlineStr">
        <is>
          <t>Noncontrolling Interests</t>
        </is>
      </c>
      <c r="B6" s="6" t="n">
        <v>31116760</v>
      </c>
      <c r="C6" s="6" t="n">
        <v>30419315</v>
      </c>
      <c r="D6" s="6" t="n">
        <v>24595741</v>
      </c>
    </row>
    <row r="7">
      <c r="A7" s="4" t="inlineStr">
        <is>
          <t>Law Enterprise</t>
        </is>
      </c>
    </row>
    <row r="8">
      <c r="A8" s="3" t="inlineStr">
        <is>
          <t>Schedule Of Noncontrolling Interests [Line Items]</t>
        </is>
      </c>
    </row>
    <row r="9">
      <c r="A9" s="4" t="inlineStr">
        <is>
          <t>% of Non-controlling Interests</t>
        </is>
      </c>
      <c r="B9" s="4" t="inlineStr">
        <is>
          <t>34.05%</t>
        </is>
      </c>
      <c r="C9" s="4" t="inlineStr">
        <is>
          <t>34.05%</t>
        </is>
      </c>
    </row>
    <row r="10">
      <c r="A10" s="4" t="inlineStr">
        <is>
          <t>Net Income (Loss)</t>
        </is>
      </c>
      <c r="B10" s="6" t="n">
        <v>-82974</v>
      </c>
      <c r="C10" s="6" t="n">
        <v>-264642</v>
      </c>
    </row>
    <row r="11">
      <c r="A11" s="4" t="inlineStr">
        <is>
          <t>Other Comprehensive Income (Loss)</t>
        </is>
      </c>
      <c r="B11" s="5" t="n">
        <v>-5870</v>
      </c>
      <c r="C11" s="5" t="n">
        <v>3433</v>
      </c>
    </row>
    <row r="12">
      <c r="A12" s="4" t="inlineStr">
        <is>
          <t>Noncontrolling Interests</t>
        </is>
      </c>
      <c r="B12" s="6" t="n">
        <v>-765010</v>
      </c>
      <c r="C12" s="6" t="n">
        <v>-676166</v>
      </c>
      <c r="D12" s="5" t="n">
        <v>-414957</v>
      </c>
    </row>
    <row r="13">
      <c r="A13" s="4" t="inlineStr">
        <is>
          <t>Law Broker</t>
        </is>
      </c>
    </row>
    <row r="14">
      <c r="A14" s="3" t="inlineStr">
        <is>
          <t>Schedule Of Noncontrolling Interests [Line Items]</t>
        </is>
      </c>
    </row>
    <row r="15">
      <c r="A15" s="4" t="inlineStr">
        <is>
          <t>% of Non-controlling Interests</t>
        </is>
      </c>
      <c r="B15" s="4" t="inlineStr">
        <is>
          <t>34.05%</t>
        </is>
      </c>
      <c r="C15" s="4" t="inlineStr">
        <is>
          <t>34.05%</t>
        </is>
      </c>
    </row>
    <row r="16">
      <c r="A16" s="4" t="inlineStr">
        <is>
          <t>Net Income (Loss)</t>
        </is>
      </c>
      <c r="B16" s="6" t="n">
        <v>1650826</v>
      </c>
      <c r="C16" s="6" t="n">
        <v>5444673</v>
      </c>
    </row>
    <row r="17">
      <c r="A17" s="4" t="inlineStr">
        <is>
          <t>Other Comprehensive Income (Loss)</t>
        </is>
      </c>
      <c r="B17" s="5" t="n">
        <v>-1018942</v>
      </c>
      <c r="C17" s="5" t="n">
        <v>394258</v>
      </c>
    </row>
    <row r="18">
      <c r="A18" s="4" t="inlineStr">
        <is>
          <t>Noncontrolling Interests</t>
        </is>
      </c>
      <c r="B18" s="6" t="n">
        <v>31648087</v>
      </c>
      <c r="C18" s="6" t="n">
        <v>31016203</v>
      </c>
      <c r="D18" s="5" t="n">
        <v>25177272</v>
      </c>
    </row>
    <row r="19">
      <c r="A19" s="4" t="inlineStr">
        <is>
          <t>Uniwill</t>
        </is>
      </c>
    </row>
    <row r="20">
      <c r="A20" s="3" t="inlineStr">
        <is>
          <t>Schedule Of Noncontrolling Interests [Line Items]</t>
        </is>
      </c>
    </row>
    <row r="21">
      <c r="A21" s="4" t="inlineStr">
        <is>
          <t>% of Non-controlling Interests</t>
        </is>
      </c>
      <c r="B21" s="4" t="inlineStr">
        <is>
          <t>50.00%</t>
        </is>
      </c>
      <c r="C21" s="4" t="inlineStr">
        <is>
          <t>50.00%</t>
        </is>
      </c>
    </row>
    <row r="22">
      <c r="A22" s="4" t="inlineStr">
        <is>
          <t>Net Income (Loss)</t>
        </is>
      </c>
      <c r="B22" s="6" t="n">
        <v>149554</v>
      </c>
      <c r="C22" s="6" t="n">
        <v>466934</v>
      </c>
    </row>
    <row r="23">
      <c r="A23" s="4" t="inlineStr">
        <is>
          <t>Other Comprehensive Income (Loss)</t>
        </is>
      </c>
      <c r="B23" s="5" t="n">
        <v>-16158</v>
      </c>
      <c r="C23" s="5" t="n">
        <v>2903</v>
      </c>
    </row>
    <row r="24">
      <c r="A24" s="4" t="inlineStr">
        <is>
          <t>Noncontrolling Interests</t>
        </is>
      </c>
      <c r="B24" s="6" t="n">
        <v>182198</v>
      </c>
      <c r="C24" s="6" t="n">
        <v>48802</v>
      </c>
      <c r="D24" s="5" t="n">
        <v>-421035</v>
      </c>
    </row>
    <row r="25">
      <c r="A25" s="4" t="inlineStr">
        <is>
          <t>Rays</t>
        </is>
      </c>
    </row>
    <row r="26">
      <c r="A26" s="3" t="inlineStr">
        <is>
          <t>Schedule Of Noncontrolling Interests [Line Items]</t>
        </is>
      </c>
    </row>
    <row r="27">
      <c r="A27" s="4" t="inlineStr">
        <is>
          <t>% of Non-controlling Interests</t>
        </is>
      </c>
      <c r="B27" s="4" t="inlineStr">
        <is>
          <t>1.00%</t>
        </is>
      </c>
      <c r="C27" s="4" t="inlineStr">
        <is>
          <t>1.00%</t>
        </is>
      </c>
    </row>
    <row r="28">
      <c r="A28" s="4" t="inlineStr">
        <is>
          <t>Net Income (Loss)</t>
        </is>
      </c>
      <c r="B28" s="6" t="n">
        <v>-55</v>
      </c>
      <c r="C28" s="6" t="n">
        <v>-689</v>
      </c>
    </row>
    <row r="29">
      <c r="A29" s="4" t="inlineStr">
        <is>
          <t>Noncontrolling Interests</t>
        </is>
      </c>
      <c r="B29" s="6" t="n">
        <v>-6516</v>
      </c>
      <c r="C29" s="6" t="n">
        <v>-6461</v>
      </c>
      <c r="D29" s="5" t="n">
        <v>-5772</v>
      </c>
    </row>
    <row r="30">
      <c r="A30" s="4" t="inlineStr">
        <is>
          <t>PFAL</t>
        </is>
      </c>
    </row>
    <row r="31">
      <c r="A31" s="3" t="inlineStr">
        <is>
          <t>Schedule Of Noncontrolling Interests [Line Items]</t>
        </is>
      </c>
    </row>
    <row r="32">
      <c r="A32" s="4" t="inlineStr">
        <is>
          <t>% of Non-controlling Interests</t>
        </is>
      </c>
      <c r="B32" s="4" t="inlineStr">
        <is>
          <t>49.00%</t>
        </is>
      </c>
      <c r="C32" s="4" t="inlineStr">
        <is>
          <t>49.00%</t>
        </is>
      </c>
    </row>
    <row r="33">
      <c r="A33" s="4" t="inlineStr">
        <is>
          <t>Net Income (Loss)</t>
        </is>
      </c>
      <c r="B33" s="6" t="n">
        <v>21930</v>
      </c>
      <c r="C33" s="6" t="n">
        <v>-63441</v>
      </c>
    </row>
    <row r="34">
      <c r="A34" s="4" t="inlineStr">
        <is>
          <t>Other Comprehensive Income (Loss)</t>
        </is>
      </c>
      <c r="B34" s="5" t="n">
        <v>-866</v>
      </c>
      <c r="C34" s="5" t="n">
        <v>3519</v>
      </c>
    </row>
    <row r="35">
      <c r="A35" s="4" t="inlineStr">
        <is>
          <t>Noncontrolling Interests</t>
        </is>
      </c>
      <c r="B35" s="6" t="n">
        <v>385120</v>
      </c>
      <c r="C35" s="6" t="n">
        <v>364056</v>
      </c>
      <c r="D35" s="5" t="n">
        <v>423978</v>
      </c>
    </row>
    <row r="36">
      <c r="A36" s="4" t="inlineStr">
        <is>
          <t>MKI</t>
        </is>
      </c>
    </row>
    <row r="37">
      <c r="A37" s="3" t="inlineStr">
        <is>
          <t>Schedule Of Noncontrolling Interests [Line Items]</t>
        </is>
      </c>
    </row>
    <row r="38">
      <c r="A38" s="4" t="inlineStr">
        <is>
          <t>% of Non-controlling Interests</t>
        </is>
      </c>
      <c r="B38" s="4" t="inlineStr">
        <is>
          <t>49.00%</t>
        </is>
      </c>
      <c r="C38" s="4" t="inlineStr">
        <is>
          <t>49.00%</t>
        </is>
      </c>
    </row>
    <row r="39">
      <c r="A39" s="4" t="inlineStr">
        <is>
          <t>Net Income (Loss)</t>
        </is>
      </c>
      <c r="C39" s="6" t="n">
        <v>-161090</v>
      </c>
    </row>
    <row r="40">
      <c r="A40" s="4" t="inlineStr">
        <is>
          <t>Impact from Liquidation of PA Taiwan</t>
        </is>
      </c>
      <c r="C40" s="5" t="n">
        <v>-165297</v>
      </c>
    </row>
    <row r="41">
      <c r="A41" s="4" t="inlineStr">
        <is>
          <t>Noncontrolling Interests</t>
        </is>
      </c>
      <c r="B41" s="6" t="n">
        <v>-327119</v>
      </c>
      <c r="C41" s="6" t="n">
        <v>-327119</v>
      </c>
      <c r="D41" s="5" t="n">
        <v>-732</v>
      </c>
    </row>
    <row r="42">
      <c r="A42" s="4" t="inlineStr">
        <is>
          <t>PA Taiwan</t>
        </is>
      </c>
    </row>
    <row r="43">
      <c r="A43" s="3" t="inlineStr">
        <is>
          <t>Schedule Of Noncontrolling Interests [Line Items]</t>
        </is>
      </c>
    </row>
    <row r="44">
      <c r="A44" s="4" t="inlineStr">
        <is>
          <t>% of Non-controlling Interests</t>
        </is>
      </c>
      <c r="C44" s="4" t="inlineStr">
        <is>
          <t>49.00%</t>
        </is>
      </c>
    </row>
    <row r="45">
      <c r="A45" s="4" t="inlineStr">
        <is>
          <t>Net Income (Loss)</t>
        </is>
      </c>
      <c r="C45" s="6" t="n">
        <v>1102</v>
      </c>
    </row>
    <row r="46">
      <c r="A46" s="4" t="inlineStr">
        <is>
          <t>Other Comprehensive Income (Loss)</t>
        </is>
      </c>
      <c r="C46" s="5" t="n">
        <v>-3386</v>
      </c>
    </row>
    <row r="47">
      <c r="A47" s="4" t="inlineStr">
        <is>
          <t>Impact from Liquidation of PA Taiwan</t>
        </is>
      </c>
      <c r="C47" s="6" t="n">
        <v>165297</v>
      </c>
    </row>
    <row r="48">
      <c r="A48" s="4" t="inlineStr">
        <is>
          <t>Noncontrolling Interests</t>
        </is>
      </c>
      <c r="D48" s="6" t="n">
        <v>-1630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2</t>
        </is>
      </c>
    </row>
    <row r="3">
      <c r="A3" s="3" t="inlineStr">
        <is>
          <t>ORGANIZATION AND PRINCIPAL ACTIVITIES</t>
        </is>
      </c>
    </row>
    <row r="4">
      <c r="A4" s="4" t="inlineStr">
        <is>
          <t>ORGANIZATION AND PRINCIPAL ACTIVITIES</t>
        </is>
      </c>
      <c r="B4" s="4" t="inlineStr">
        <is>
          <t>CHINA UNITED INSURANCE SERVICE, INC. AND SUBSIDIARIES NOTES TO UNAUDITED CONDENSED CONSOLIDATED FINANCIAL STATEMENTS (Amount in USD) NOTE 1 – ORGANIZATION AND PRINCIPAL ACTIVITIES China United Insurance Service, Inc. (“China United” or “CUII”), its subsidiaries and variable-interest entity and its subsidiaries (collectively referred to herein as the “Company”) primarily engage in insurance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the PRC, and Hong Kong. The Company’s common stock currently trades over the counter under the ticker symbol “CUII” on the OTCQB. The corporate structure as of March 31, 2022 is as follows: ​ ​ On January 31, 2022, Genius Investment Consultant Co., Ltd (“GIC”), a subsidiary entity of CUII entered into a stock transfer agreement with AIlife International Investment Co., Ltd. (“AIlife”), pursuant to which GIC sold and transferred to AIlife 100% of its equity ownership in Joint Insurance Broker Co., Ltd. (“JIB”), a former wholly-owned subsidiary of GIC, resulting in AIlife owning 100% equity interest in JIB. Such exchange of equity interests between CUII’s subsidiaries are under common control of the Company and therefore, they were accounted for at the carrying amount of the equity interests transferred and there was no impact on consolidated financial statements as of and for the three months ended March 31, 2022. On February 25, 2022, Law Anhou Insurance Agency Co., Ltd. (“Law Anhou”), a contractually controlled entity of CUII entered into a Share Purchase Agreement with Jiangsu Law Insurance Brokerage Co., Ltd. (“Jiangsu Law”) and third-party buyers, pursuant to which Law Anhou shall sell and transfer 100% of its equity ownership in Jiangsu Law, a wholly owned subsidiary of Law Anhou to the following buyers: Xuzhou Guosheng Furui Asset Management Co., Ltd., Jiangsu Zhongbozhixin Financial Service Outsourcing Co., Ltd., and Xuzhou Xinrui Service Outsourcing Co., Ltd. Due to delays in the registration of shareholder change caused by the COVID-19, the control of Jiangsu Law has not been transferred as of March 31, 2022. Law Anhou has received the first installment of the contract $2,317,971 (RMB 14.7 million) which was recorded under other current liabilities as of March 31, 2022. The total assets as of March 31, 2022 and revenue from Jiangsu Law for the three months ended March 31, 2022 were 0.67% and 0.72%, respectively, which were immaterial to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 Effective Income tax rate reconciliation (Details)</t>
        </is>
      </c>
      <c r="B1" s="2" t="inlineStr">
        <is>
          <t>3 Months Ended</t>
        </is>
      </c>
    </row>
    <row r="2">
      <c r="B2" s="2" t="inlineStr">
        <is>
          <t>Mar. 31, 2022</t>
        </is>
      </c>
      <c r="C2" s="2" t="inlineStr">
        <is>
          <t>Mar. 31, 2021</t>
        </is>
      </c>
    </row>
    <row r="3">
      <c r="A3" s="3" t="inlineStr">
        <is>
          <t>INCOME TAX</t>
        </is>
      </c>
    </row>
    <row r="4">
      <c r="A4" s="4" t="inlineStr">
        <is>
          <t>U.S. statutory rate</t>
        </is>
      </c>
      <c r="B4" s="4" t="inlineStr">
        <is>
          <t>21.00%</t>
        </is>
      </c>
      <c r="C4" s="4" t="inlineStr">
        <is>
          <t>21.00%</t>
        </is>
      </c>
    </row>
    <row r="5">
      <c r="A5" s="4" t="inlineStr">
        <is>
          <t>Tax rate difference</t>
        </is>
      </c>
      <c r="B5" s="4" t="inlineStr">
        <is>
          <t>(2.00%)</t>
        </is>
      </c>
      <c r="C5" s="4" t="inlineStr">
        <is>
          <t>(2.00%)</t>
        </is>
      </c>
    </row>
    <row r="6">
      <c r="A6" s="4" t="inlineStr">
        <is>
          <t>Change in valuation allowance</t>
        </is>
      </c>
      <c r="B6" s="4" t="inlineStr">
        <is>
          <t>8.00%</t>
        </is>
      </c>
      <c r="C6" s="4" t="inlineStr">
        <is>
          <t>4.00%</t>
        </is>
      </c>
    </row>
    <row r="7">
      <c r="A7" s="4" t="inlineStr">
        <is>
          <t>Income tax on undistributed earnings</t>
        </is>
      </c>
      <c r="B7" s="4" t="inlineStr">
        <is>
          <t>4.00%</t>
        </is>
      </c>
      <c r="C7" s="4" t="inlineStr">
        <is>
          <t>4.00%</t>
        </is>
      </c>
    </row>
    <row r="8">
      <c r="A8" s="4" t="inlineStr">
        <is>
          <t>Utilization of deferred tax assets not previously recognized</t>
        </is>
      </c>
      <c r="B8" s="4" t="inlineStr">
        <is>
          <t>(2.00%)</t>
        </is>
      </c>
      <c r="C8" s="4" t="inlineStr">
        <is>
          <t>(1.00%)</t>
        </is>
      </c>
    </row>
    <row r="9">
      <c r="A9" s="4" t="inlineStr">
        <is>
          <t>Non-deductible and non-taxable items</t>
        </is>
      </c>
      <c r="C9" s="4" t="inlineStr">
        <is>
          <t>1.00%</t>
        </is>
      </c>
    </row>
    <row r="10">
      <c r="A10" s="4" t="inlineStr">
        <is>
          <t>True up of prior year income tax</t>
        </is>
      </c>
      <c r="C10" s="4" t="inlineStr">
        <is>
          <t>(1.00%)</t>
        </is>
      </c>
    </row>
    <row r="11">
      <c r="A11" s="4" t="inlineStr">
        <is>
          <t>Effective tax rate</t>
        </is>
      </c>
      <c r="B11" s="4" t="inlineStr">
        <is>
          <t>25.00%</t>
        </is>
      </c>
      <c r="C11" s="4" t="inlineStr">
        <is>
          <t>26.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INCOME TAX - Additional Information (Details) $ in Millions</t>
        </is>
      </c>
      <c r="B1" s="2" t="inlineStr">
        <is>
          <t>3 Months Ended</t>
        </is>
      </c>
      <c r="E1" s="2" t="inlineStr">
        <is>
          <t>12 Months Ended</t>
        </is>
      </c>
    </row>
    <row r="2">
      <c r="B2" s="2" t="inlineStr">
        <is>
          <t>Mar. 31, 2022USD ($)</t>
        </is>
      </c>
      <c r="C2" s="2" t="inlineStr">
        <is>
          <t>Mar. 31, 2022HKD ($)</t>
        </is>
      </c>
      <c r="D2" s="2" t="inlineStr">
        <is>
          <t>Mar. 31, 2021USD ($)</t>
        </is>
      </c>
      <c r="E2" s="2" t="inlineStr">
        <is>
          <t>Dec. 31, 2021HKD ($)</t>
        </is>
      </c>
      <c r="F2" s="2" t="inlineStr">
        <is>
          <t>Dec. 31, 2020</t>
        </is>
      </c>
      <c r="G2" s="2" t="inlineStr">
        <is>
          <t>Dec. 31, 2018USD ($)</t>
        </is>
      </c>
      <c r="H2" s="2" t="inlineStr">
        <is>
          <t>Dec. 31, 2021USD ($)</t>
        </is>
      </c>
    </row>
    <row r="3">
      <c r="A3" s="3" t="inlineStr">
        <is>
          <t>Schedule of Income Tax [Line Items]</t>
        </is>
      </c>
    </row>
    <row r="4">
      <c r="A4" s="4" t="inlineStr">
        <is>
          <t>Tax per financial statements</t>
        </is>
      </c>
      <c r="B4" s="4" t="inlineStr">
        <is>
          <t>25.00%</t>
        </is>
      </c>
      <c r="C4" s="4" t="inlineStr">
        <is>
          <t>25.00%</t>
        </is>
      </c>
      <c r="D4" s="4" t="inlineStr">
        <is>
          <t>26.00%</t>
        </is>
      </c>
    </row>
    <row r="5">
      <c r="A5" s="4" t="inlineStr">
        <is>
          <t>Net loss</t>
        </is>
      </c>
      <c r="B5" s="6" t="n">
        <v>4684158</v>
      </c>
      <c r="D5" s="6" t="n">
        <v>4036782</v>
      </c>
    </row>
    <row r="6">
      <c r="A6" s="4" t="inlineStr">
        <is>
          <t>Effective Income Tax Rate Reconciliation, At Federal Statutory Income Tax Rate</t>
        </is>
      </c>
      <c r="B6" s="4" t="inlineStr">
        <is>
          <t>21.00%</t>
        </is>
      </c>
      <c r="C6" s="4" t="inlineStr">
        <is>
          <t>21.00%</t>
        </is>
      </c>
      <c r="D6" s="4" t="inlineStr">
        <is>
          <t>21.00%</t>
        </is>
      </c>
    </row>
    <row r="7">
      <c r="A7" s="4" t="inlineStr">
        <is>
          <t>Percentage Of Undistributed Earnings</t>
        </is>
      </c>
      <c r="E7" s="4" t="inlineStr">
        <is>
          <t>5.00%</t>
        </is>
      </c>
      <c r="F7" s="4" t="inlineStr">
        <is>
          <t>5.00%</t>
        </is>
      </c>
    </row>
    <row r="8">
      <c r="A8" s="4" t="inlineStr">
        <is>
          <t>Undistributed Earnings, Diluted</t>
        </is>
      </c>
      <c r="G8" s="6" t="n">
        <v>1199195</v>
      </c>
    </row>
    <row r="9">
      <c r="A9" s="4" t="inlineStr">
        <is>
          <t>Accrued Income Taxes, Noncurrent</t>
        </is>
      </c>
      <c r="B9" s="6" t="n">
        <v>539636</v>
      </c>
      <c r="H9" s="6" t="n">
        <v>539636</v>
      </c>
    </row>
    <row r="10">
      <c r="A10" s="4" t="inlineStr">
        <is>
          <t>Current Tax payable</t>
        </is>
      </c>
      <c r="B10" s="6" t="n">
        <v>5087907</v>
      </c>
      <c r="H10" s="5" t="n">
        <v>3893047</v>
      </c>
    </row>
    <row r="11">
      <c r="A11" s="4" t="inlineStr">
        <is>
          <t>Taiwan Dollar (TWD)</t>
        </is>
      </c>
    </row>
    <row r="12">
      <c r="A12" s="3" t="inlineStr">
        <is>
          <t>Schedule of Income Tax [Line Items]</t>
        </is>
      </c>
    </row>
    <row r="13">
      <c r="A13" s="4" t="inlineStr">
        <is>
          <t>Additional Income Tax Rate On Undistributed Earnings</t>
        </is>
      </c>
      <c r="B13" s="4" t="inlineStr">
        <is>
          <t>5.00%</t>
        </is>
      </c>
      <c r="C13" s="4" t="inlineStr">
        <is>
          <t>5.00%</t>
        </is>
      </c>
    </row>
    <row r="14">
      <c r="A14" s="4" t="inlineStr">
        <is>
          <t>Effective Income Tax Rate Reconciliation, At Federal Statutory Income Tax Rate</t>
        </is>
      </c>
      <c r="B14" s="4" t="inlineStr">
        <is>
          <t>20.00%</t>
        </is>
      </c>
      <c r="C14" s="4" t="inlineStr">
        <is>
          <t>20.00%</t>
        </is>
      </c>
    </row>
    <row r="15">
      <c r="A15" s="4" t="inlineStr">
        <is>
          <t>Taxes Payable, Current</t>
        </is>
      </c>
      <c r="B15" s="6" t="n">
        <v>4904891</v>
      </c>
      <c r="H15" s="5" t="n">
        <v>3703412</v>
      </c>
    </row>
    <row r="16">
      <c r="A16" s="4" t="inlineStr">
        <is>
          <t>USA</t>
        </is>
      </c>
    </row>
    <row r="17">
      <c r="A17" s="3" t="inlineStr">
        <is>
          <t>Schedule of Income Tax [Line Items]</t>
        </is>
      </c>
    </row>
    <row r="18">
      <c r="A18" s="4" t="inlineStr">
        <is>
          <t>Accrued Income Taxes, Noncurrent</t>
        </is>
      </c>
      <c r="H18" s="5" t="n">
        <v>539636</v>
      </c>
    </row>
    <row r="19">
      <c r="A19" s="4" t="inlineStr">
        <is>
          <t>Current Tax payable</t>
        </is>
      </c>
      <c r="B19" s="6" t="n">
        <v>179879</v>
      </c>
    </row>
    <row r="20">
      <c r="A20" s="4" t="inlineStr">
        <is>
          <t>HONG KONG</t>
        </is>
      </c>
    </row>
    <row r="21">
      <c r="A21" s="3" t="inlineStr">
        <is>
          <t>Schedule of Income Tax [Line Items]</t>
        </is>
      </c>
    </row>
    <row r="22">
      <c r="A22" s="4" t="inlineStr">
        <is>
          <t>Tax per financial statements</t>
        </is>
      </c>
      <c r="B22" s="4" t="inlineStr">
        <is>
          <t>8.25%</t>
        </is>
      </c>
      <c r="C22" s="4" t="inlineStr">
        <is>
          <t>8.25%</t>
        </is>
      </c>
      <c r="E22" s="4" t="inlineStr">
        <is>
          <t>16.25%</t>
        </is>
      </c>
    </row>
    <row r="23">
      <c r="A23" s="4" t="inlineStr">
        <is>
          <t>Net loss</t>
        </is>
      </c>
      <c r="C23" s="6" t="n">
        <v>2</v>
      </c>
      <c r="E23" s="6" t="n">
        <v>2</v>
      </c>
    </row>
    <row r="24">
      <c r="A24" s="4" t="inlineStr">
        <is>
          <t>Taxes Payable, Current</t>
        </is>
      </c>
      <c r="B24" s="6" t="n">
        <v>3137</v>
      </c>
      <c r="H24" s="6" t="n">
        <v>9756</v>
      </c>
    </row>
    <row r="25">
      <c r="A25" s="4" t="inlineStr">
        <is>
          <t>Subsidiary [Member]</t>
        </is>
      </c>
    </row>
    <row r="26">
      <c r="A26" s="3" t="inlineStr">
        <is>
          <t>Schedule of Income Tax [Line Items]</t>
        </is>
      </c>
    </row>
    <row r="27">
      <c r="A27" s="4" t="inlineStr">
        <is>
          <t>Tax per financial statements</t>
        </is>
      </c>
      <c r="B27" s="4" t="inlineStr">
        <is>
          <t>25.00%</t>
        </is>
      </c>
      <c r="C27" s="4" t="inlineStr">
        <is>
          <t>25.00%</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Mar. 31, 2022</t>
        </is>
      </c>
      <c r="C1" s="2" t="inlineStr">
        <is>
          <t>Dec. 31, 2021</t>
        </is>
      </c>
    </row>
    <row r="2">
      <c r="A2" s="3" t="inlineStr">
        <is>
          <t>Related Party Transaction [Line Items]</t>
        </is>
      </c>
    </row>
    <row r="3">
      <c r="A3" s="4" t="inlineStr">
        <is>
          <t>Due to related parties, Total</t>
        </is>
      </c>
      <c r="B3" s="6" t="n">
        <v>36844</v>
      </c>
      <c r="C3" s="6" t="n">
        <v>50531</v>
      </c>
    </row>
    <row r="4">
      <c r="A4" s="4" t="inlineStr">
        <is>
          <t>Ms.Lu (A shareholder of Anhou)</t>
        </is>
      </c>
    </row>
    <row r="5">
      <c r="A5" s="3" t="inlineStr">
        <is>
          <t>Related Party Transaction [Line Items]</t>
        </is>
      </c>
    </row>
    <row r="6">
      <c r="A6" s="4" t="inlineStr">
        <is>
          <t>Due to related parties, Total</t>
        </is>
      </c>
      <c r="B6" s="5" t="n">
        <v>25654</v>
      </c>
      <c r="C6" s="5" t="n">
        <v>41311</v>
      </c>
    </row>
    <row r="7">
      <c r="A7" s="4" t="inlineStr">
        <is>
          <t>Others</t>
        </is>
      </c>
    </row>
    <row r="8">
      <c r="A8" s="3" t="inlineStr">
        <is>
          <t>Related Party Transaction [Line Items]</t>
        </is>
      </c>
    </row>
    <row r="9">
      <c r="A9" s="4" t="inlineStr">
        <is>
          <t>Due to related parties, Total</t>
        </is>
      </c>
      <c r="B9" s="6" t="n">
        <v>11190</v>
      </c>
      <c r="C9" s="6" t="n">
        <v>92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t>
        </is>
      </c>
    </row>
    <row r="4">
      <c r="A4" s="4" t="inlineStr">
        <is>
          <t>Surplus Bonus Percentage</t>
        </is>
      </c>
      <c r="B4" s="4" t="inlineStr">
        <is>
          <t>1.25%</t>
        </is>
      </c>
    </row>
    <row r="5">
      <c r="A5" s="4" t="inlineStr">
        <is>
          <t>Compensation expenses</t>
        </is>
      </c>
      <c r="B5" s="6" t="n">
        <v>72905</v>
      </c>
      <c r="C5" s="6" t="n">
        <v>62208</v>
      </c>
    </row>
    <row r="6">
      <c r="A6" s="4" t="inlineStr">
        <is>
          <t>Number of years</t>
        </is>
      </c>
      <c r="B6" s="4" t="inlineStr">
        <is>
          <t>3 years</t>
        </is>
      </c>
    </row>
    <row r="7">
      <c r="A7" s="4" t="inlineStr">
        <is>
          <t>Performance Bonus</t>
        </is>
      </c>
      <c r="B7" s="6" t="n">
        <v>0</v>
      </c>
      <c r="C7" s="6" t="n">
        <v>296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VARIABLE INTEREST ENTITIES (Details) - USD ($)</t>
        </is>
      </c>
      <c r="B1" s="2" t="inlineStr">
        <is>
          <t>3 Months Ended</t>
        </is>
      </c>
    </row>
    <row r="2">
      <c r="B2" s="2" t="inlineStr">
        <is>
          <t>Mar. 31, 2022</t>
        </is>
      </c>
      <c r="C2" s="2" t="inlineStr">
        <is>
          <t>Mar. 31, 2021</t>
        </is>
      </c>
      <c r="D2" s="2" t="inlineStr">
        <is>
          <t>Dec. 31, 2021</t>
        </is>
      </c>
    </row>
    <row r="3">
      <c r="A3" s="3" t="inlineStr">
        <is>
          <t>Current assets</t>
        </is>
      </c>
    </row>
    <row r="4">
      <c r="A4" s="4" t="inlineStr">
        <is>
          <t>Cash and cash equivalents</t>
        </is>
      </c>
      <c r="B4" s="6" t="n">
        <v>20595428</v>
      </c>
      <c r="D4" s="6" t="n">
        <v>18234350</v>
      </c>
    </row>
    <row r="5">
      <c r="A5" s="4" t="inlineStr">
        <is>
          <t>Accounts receivable and notes receivable</t>
        </is>
      </c>
      <c r="B5" s="5" t="n">
        <v>18315305</v>
      </c>
      <c r="D5" s="5" t="n">
        <v>26761678</v>
      </c>
    </row>
    <row r="6">
      <c r="A6" s="4" t="inlineStr">
        <is>
          <t>Other current assets</t>
        </is>
      </c>
      <c r="B6" s="5" t="n">
        <v>1173425</v>
      </c>
      <c r="D6" s="5" t="n">
        <v>1207496</v>
      </c>
    </row>
    <row r="7">
      <c r="A7" s="4" t="inlineStr">
        <is>
          <t>Total current assets</t>
        </is>
      </c>
      <c r="B7" s="5" t="n">
        <v>110310328</v>
      </c>
      <c r="D7" s="5" t="n">
        <v>110502700</v>
      </c>
    </row>
    <row r="8">
      <c r="A8" s="4" t="inlineStr">
        <is>
          <t>Right-of-use assets under operating leases</t>
        </is>
      </c>
      <c r="B8" s="5" t="n">
        <v>6594686</v>
      </c>
      <c r="D8" s="5" t="n">
        <v>6449182</v>
      </c>
    </row>
    <row r="9">
      <c r="A9" s="4" t="inlineStr">
        <is>
          <t>Property and equipment, net</t>
        </is>
      </c>
      <c r="B9" s="5" t="n">
        <v>1823211</v>
      </c>
      <c r="D9" s="5" t="n">
        <v>2061755</v>
      </c>
    </row>
    <row r="10">
      <c r="A10" s="4" t="inlineStr">
        <is>
          <t>Prepaid expenses - intangible assets</t>
        </is>
      </c>
      <c r="B10" s="5" t="n">
        <v>359759</v>
      </c>
      <c r="D10" s="5" t="n">
        <v>333118</v>
      </c>
    </row>
    <row r="11">
      <c r="A11" s="4" t="inlineStr">
        <is>
          <t>Long-term Investments</t>
        </is>
      </c>
      <c r="B11" s="5" t="n">
        <v>2594564</v>
      </c>
      <c r="D11" s="5" t="n">
        <v>2696812</v>
      </c>
    </row>
    <row r="12">
      <c r="A12" s="4" t="inlineStr">
        <is>
          <t>Restricted cash - noncurrent</t>
        </is>
      </c>
      <c r="B12" s="5" t="n">
        <v>13650</v>
      </c>
      <c r="D12" s="5" t="n">
        <v>88282</v>
      </c>
    </row>
    <row r="13">
      <c r="A13" s="4" t="inlineStr">
        <is>
          <t>Deferred tax assets</t>
        </is>
      </c>
      <c r="B13" s="5" t="n">
        <v>698750</v>
      </c>
      <c r="D13" s="5" t="n">
        <v>909032</v>
      </c>
    </row>
    <row r="14">
      <c r="A14" s="4" t="inlineStr">
        <is>
          <t>Other assets</t>
        </is>
      </c>
      <c r="B14" s="5" t="n">
        <v>4733347</v>
      </c>
      <c r="D14" s="5" t="n">
        <v>4740640</v>
      </c>
    </row>
    <row r="15">
      <c r="A15" s="4" t="inlineStr">
        <is>
          <t>TOTAL ASSETS</t>
        </is>
      </c>
      <c r="B15" s="5" t="n">
        <v>127128295</v>
      </c>
      <c r="D15" s="5" t="n">
        <v>127781521</v>
      </c>
    </row>
    <row r="16">
      <c r="A16" s="3" t="inlineStr">
        <is>
          <t>Current liabilities</t>
        </is>
      </c>
    </row>
    <row r="17">
      <c r="A17" s="4" t="inlineStr">
        <is>
          <t>Commissions payable to sales professionals</t>
        </is>
      </c>
      <c r="B17" s="5" t="n">
        <v>9840217</v>
      </c>
      <c r="D17" s="5" t="n">
        <v>14003541</v>
      </c>
    </row>
    <row r="18">
      <c r="A18" s="4" t="inlineStr">
        <is>
          <t>Other current liabilities</t>
        </is>
      </c>
      <c r="B18" s="5" t="n">
        <v>13826954</v>
      </c>
      <c r="D18" s="5" t="n">
        <v>13997603</v>
      </c>
    </row>
    <row r="19">
      <c r="A19" s="4" t="inlineStr">
        <is>
          <t>Due to related parties - Ms. Lu (the shareholder of Law Anhou)</t>
        </is>
      </c>
      <c r="B19" s="5" t="n">
        <v>524109</v>
      </c>
      <c r="D19" s="5" t="n">
        <v>541754</v>
      </c>
    </row>
    <row r="20">
      <c r="A20" s="4" t="inlineStr">
        <is>
          <t>Total current liabilities</t>
        </is>
      </c>
      <c r="B20" s="5" t="n">
        <v>51693852</v>
      </c>
      <c r="D20" s="5" t="n">
        <v>53839983</v>
      </c>
    </row>
    <row r="21">
      <c r="A21" s="4" t="inlineStr">
        <is>
          <t>Operating lease liabilities - noncurrent</t>
        </is>
      </c>
      <c r="B21" s="5" t="n">
        <v>3250652</v>
      </c>
      <c r="D21" s="5" t="n">
        <v>3298089</v>
      </c>
    </row>
    <row r="22">
      <c r="A22" s="4" t="inlineStr">
        <is>
          <t>TOTAL LIABILITIES</t>
        </is>
      </c>
      <c r="B22" s="5" t="n">
        <v>56384771</v>
      </c>
      <c r="D22" s="5" t="n">
        <v>58608660</v>
      </c>
    </row>
    <row r="23">
      <c r="A23" s="4" t="inlineStr">
        <is>
          <t>Revenue</t>
        </is>
      </c>
      <c r="B23" s="5" t="n">
        <v>30980523</v>
      </c>
      <c r="C23" s="6" t="n">
        <v>30530117</v>
      </c>
    </row>
    <row r="24">
      <c r="A24" s="4" t="inlineStr">
        <is>
          <t>Net loss</t>
        </is>
      </c>
      <c r="B24" s="5" t="n">
        <v>4684158</v>
      </c>
      <c r="C24" s="5" t="n">
        <v>4036782</v>
      </c>
    </row>
    <row r="25">
      <c r="A25" s="4" t="inlineStr">
        <is>
          <t>Net cash used in operating activities</t>
        </is>
      </c>
      <c r="B25" s="5" t="n">
        <v>7599296</v>
      </c>
      <c r="C25" s="5" t="n">
        <v>6445228</v>
      </c>
    </row>
    <row r="26">
      <c r="A26" s="4" t="inlineStr">
        <is>
          <t>Net cash provided by (used in) investing activities</t>
        </is>
      </c>
      <c r="B26" s="5" t="n">
        <v>-5331480</v>
      </c>
      <c r="C26" s="5" t="n">
        <v>199142</v>
      </c>
    </row>
    <row r="27">
      <c r="A27" s="4" t="inlineStr">
        <is>
          <t>Net cash used in financing activities</t>
        </is>
      </c>
      <c r="B27" s="5" t="n">
        <v>1054769</v>
      </c>
      <c r="C27" s="5" t="n">
        <v>2171143</v>
      </c>
    </row>
    <row r="28">
      <c r="A28" s="4" t="inlineStr">
        <is>
          <t>Zhengzhou Zhonglia Hengfu Business Consulting Co., Limited</t>
        </is>
      </c>
    </row>
    <row r="29">
      <c r="A29" s="3" t="inlineStr">
        <is>
          <t>Current assets</t>
        </is>
      </c>
    </row>
    <row r="30">
      <c r="A30" s="4" t="inlineStr">
        <is>
          <t>Cash and cash equivalents</t>
        </is>
      </c>
      <c r="B30" s="5" t="n">
        <v>2808564</v>
      </c>
      <c r="D30" s="5" t="n">
        <v>1001974</v>
      </c>
    </row>
    <row r="31">
      <c r="A31" s="4" t="inlineStr">
        <is>
          <t>Accounts receivable and notes receivable</t>
        </is>
      </c>
      <c r="B31" s="5" t="n">
        <v>731192</v>
      </c>
      <c r="D31" s="5" t="n">
        <v>455884</v>
      </c>
    </row>
    <row r="32">
      <c r="A32" s="4" t="inlineStr">
        <is>
          <t>Other current assets</t>
        </is>
      </c>
      <c r="B32" s="5" t="n">
        <v>173360</v>
      </c>
      <c r="D32" s="5" t="n">
        <v>120113</v>
      </c>
    </row>
    <row r="33">
      <c r="A33" s="4" t="inlineStr">
        <is>
          <t>Total current assets</t>
        </is>
      </c>
      <c r="B33" s="5" t="n">
        <v>3713116</v>
      </c>
      <c r="D33" s="5" t="n">
        <v>1577971</v>
      </c>
    </row>
    <row r="34">
      <c r="A34" s="4" t="inlineStr">
        <is>
          <t>Right-of-use assets under operating leases</t>
        </is>
      </c>
      <c r="B34" s="5" t="n">
        <v>1400738</v>
      </c>
      <c r="D34" s="5" t="n">
        <v>1528856</v>
      </c>
    </row>
    <row r="35">
      <c r="A35" s="4" t="inlineStr">
        <is>
          <t>Property and equipment, net</t>
        </is>
      </c>
      <c r="B35" s="5" t="n">
        <v>209016</v>
      </c>
      <c r="D35" s="5" t="n">
        <v>199056</v>
      </c>
    </row>
    <row r="36">
      <c r="A36" s="4" t="inlineStr">
        <is>
          <t>Prepaid expenses - intangible assets</t>
        </is>
      </c>
      <c r="B36" s="5" t="n">
        <v>20389</v>
      </c>
      <c r="D36" s="5" t="n">
        <v>9377</v>
      </c>
    </row>
    <row r="37">
      <c r="A37" s="4" t="inlineStr">
        <is>
          <t>Long-term Investments</t>
        </is>
      </c>
      <c r="B37" s="5" t="n">
        <v>47306</v>
      </c>
      <c r="D37" s="5" t="n">
        <v>47179</v>
      </c>
    </row>
    <row r="38">
      <c r="A38" s="4" t="inlineStr">
        <is>
          <t>Restricted cash - noncurrent</t>
        </is>
      </c>
      <c r="B38" s="5" t="n">
        <v>856</v>
      </c>
      <c r="D38" s="5" t="n">
        <v>72870</v>
      </c>
    </row>
    <row r="39">
      <c r="A39" s="4" t="inlineStr">
        <is>
          <t>Registered capital deposits</t>
        </is>
      </c>
      <c r="B39" s="5" t="n">
        <v>1103796</v>
      </c>
      <c r="D39" s="5" t="n">
        <v>1100842</v>
      </c>
    </row>
    <row r="40">
      <c r="A40" s="4" t="inlineStr">
        <is>
          <t>Deferred tax assets</t>
        </is>
      </c>
      <c r="D40" s="5" t="n">
        <v>74709</v>
      </c>
    </row>
    <row r="41">
      <c r="A41" s="4" t="inlineStr">
        <is>
          <t>Other assets</t>
        </is>
      </c>
      <c r="B41" s="5" t="n">
        <v>84176</v>
      </c>
      <c r="D41" s="5" t="n">
        <v>83951</v>
      </c>
    </row>
    <row r="42">
      <c r="A42" s="4" t="inlineStr">
        <is>
          <t>TOTAL ASSETS</t>
        </is>
      </c>
      <c r="B42" s="5" t="n">
        <v>6579393</v>
      </c>
      <c r="D42" s="5" t="n">
        <v>4694811</v>
      </c>
    </row>
    <row r="43">
      <c r="A43" s="3" t="inlineStr">
        <is>
          <t>Current liabilities</t>
        </is>
      </c>
    </row>
    <row r="44">
      <c r="A44" s="4" t="inlineStr">
        <is>
          <t>Commissions payable to sales professionals</t>
        </is>
      </c>
      <c r="B44" s="5" t="n">
        <v>214761</v>
      </c>
      <c r="D44" s="5" t="n">
        <v>210198</v>
      </c>
    </row>
    <row r="45">
      <c r="A45" s="4" t="inlineStr">
        <is>
          <t>Other current liabilities</t>
        </is>
      </c>
      <c r="B45" s="5" t="n">
        <v>3312953</v>
      </c>
      <c r="D45" s="5" t="n">
        <v>1117738</v>
      </c>
    </row>
    <row r="46">
      <c r="A46" s="4" t="inlineStr">
        <is>
          <t>Due to related parties - Ms. Lu (the shareholder of Law Anhou)</t>
        </is>
      </c>
      <c r="B46" s="5" t="n">
        <v>25654</v>
      </c>
      <c r="D46" s="5" t="n">
        <v>41311</v>
      </c>
    </row>
    <row r="47">
      <c r="A47" s="4" t="inlineStr">
        <is>
          <t>Total current liabilities</t>
        </is>
      </c>
      <c r="B47" s="5" t="n">
        <v>3553368</v>
      </c>
      <c r="D47" s="5" t="n">
        <v>1369247</v>
      </c>
    </row>
    <row r="48">
      <c r="A48" s="4" t="inlineStr">
        <is>
          <t>Operating lease liabilities - noncurrent</t>
        </is>
      </c>
      <c r="B48" s="5" t="n">
        <v>807009</v>
      </c>
      <c r="D48" s="5" t="n">
        <v>908971</v>
      </c>
    </row>
    <row r="49">
      <c r="A49" s="4" t="inlineStr">
        <is>
          <t>TOTAL LIABILITIES</t>
        </is>
      </c>
      <c r="B49" s="5" t="n">
        <v>4360377</v>
      </c>
      <c r="D49" s="6" t="n">
        <v>2278218</v>
      </c>
    </row>
    <row r="50">
      <c r="A50" s="4" t="inlineStr">
        <is>
          <t>Revenue</t>
        </is>
      </c>
      <c r="B50" s="5" t="n">
        <v>1347816</v>
      </c>
      <c r="C50" s="5" t="n">
        <v>1951469</v>
      </c>
    </row>
    <row r="51">
      <c r="A51" s="4" t="inlineStr">
        <is>
          <t>Net loss</t>
        </is>
      </c>
      <c r="B51" s="5" t="n">
        <v>-201946</v>
      </c>
      <c r="C51" s="5" t="n">
        <v>-50781</v>
      </c>
    </row>
    <row r="52">
      <c r="A52" s="4" t="inlineStr">
        <is>
          <t>Net cash used in operating activities</t>
        </is>
      </c>
      <c r="B52" s="5" t="n">
        <v>-472033</v>
      </c>
      <c r="C52" s="5" t="n">
        <v>-449692</v>
      </c>
    </row>
    <row r="53">
      <c r="A53" s="4" t="inlineStr">
        <is>
          <t>Net cash provided by (used in) investing activities</t>
        </is>
      </c>
      <c r="B53" s="5" t="n">
        <v>2290667</v>
      </c>
      <c r="C53" s="5" t="n">
        <v>-7292</v>
      </c>
    </row>
    <row r="54">
      <c r="A54" s="4" t="inlineStr">
        <is>
          <t>Net cash used in financing activities</t>
        </is>
      </c>
      <c r="B54" s="6" t="n">
        <v>-15760</v>
      </c>
      <c r="C54" s="6" t="n">
        <v>-77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VARIABLE INTEREST ENTITIES - Additional information (Details) - USD ($)</t>
        </is>
      </c>
      <c r="B1" s="2" t="inlineStr">
        <is>
          <t>3 Months Ended</t>
        </is>
      </c>
    </row>
    <row r="2">
      <c r="B2" s="2" t="inlineStr">
        <is>
          <t>Mar. 31, 2022</t>
        </is>
      </c>
      <c r="C2" s="2" t="inlineStr">
        <is>
          <t>Mar. 31, 2021</t>
        </is>
      </c>
    </row>
    <row r="3">
      <c r="A3" s="3" t="inlineStr">
        <is>
          <t>Variable Interest Entity [Line Items]</t>
        </is>
      </c>
    </row>
    <row r="4">
      <c r="A4" s="4" t="inlineStr">
        <is>
          <t>Revenue</t>
        </is>
      </c>
      <c r="B4" s="6" t="n">
        <v>30980523</v>
      </c>
      <c r="C4" s="6" t="n">
        <v>30530117</v>
      </c>
    </row>
    <row r="5">
      <c r="A5" s="4" t="inlineStr">
        <is>
          <t>Variable Interest Entity, Primary Beneficiary [Member]</t>
        </is>
      </c>
    </row>
    <row r="6">
      <c r="A6" s="3" t="inlineStr">
        <is>
          <t>Variable Interest Entity [Line Items]</t>
        </is>
      </c>
    </row>
    <row r="7">
      <c r="A7" s="4" t="inlineStr">
        <is>
          <t>Revenue</t>
        </is>
      </c>
      <c r="B7" s="6" t="n">
        <v>1347816</v>
      </c>
      <c r="C7" s="6" t="n">
        <v>19514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EGMENT REPORTING - Revenue by major customers by reporting segments (Details)</t>
        </is>
      </c>
      <c r="B1" s="2" t="inlineStr">
        <is>
          <t>3 Months Ended</t>
        </is>
      </c>
    </row>
    <row r="2">
      <c r="B2" s="2" t="inlineStr">
        <is>
          <t>Mar. 31, 2022USD ($)segment</t>
        </is>
      </c>
      <c r="C2" s="2" t="inlineStr">
        <is>
          <t>Mar. 31, 2021USD ($)</t>
        </is>
      </c>
    </row>
    <row r="3">
      <c r="A3" s="3" t="inlineStr">
        <is>
          <t>Schedule of Geographical Sales [Line Items]</t>
        </is>
      </c>
    </row>
    <row r="4">
      <c r="A4" s="4" t="inlineStr">
        <is>
          <t>Number of operating segments | segment</t>
        </is>
      </c>
      <c r="B4" s="5" t="n">
        <v>3</v>
      </c>
    </row>
    <row r="5">
      <c r="A5" s="3" t="inlineStr">
        <is>
          <t>Revenue</t>
        </is>
      </c>
    </row>
    <row r="6">
      <c r="A6" s="4" t="inlineStr">
        <is>
          <t>Total revenue</t>
        </is>
      </c>
      <c r="B6" s="6" t="n">
        <v>30980523</v>
      </c>
      <c r="C6" s="6" t="n">
        <v>30530117</v>
      </c>
    </row>
    <row r="7">
      <c r="A7" s="3" t="inlineStr">
        <is>
          <t>Income (loss) from operations</t>
        </is>
      </c>
    </row>
    <row r="8">
      <c r="A8" s="4" t="inlineStr">
        <is>
          <t>Total income from operations</t>
        </is>
      </c>
      <c r="B8" s="5" t="n">
        <v>5313815</v>
      </c>
      <c r="C8" s="5" t="n">
        <v>4886654</v>
      </c>
    </row>
    <row r="9">
      <c r="A9" s="3" t="inlineStr">
        <is>
          <t>Non operating income (expense)</t>
        </is>
      </c>
    </row>
    <row r="10">
      <c r="A10" s="4" t="inlineStr">
        <is>
          <t>Total non-operating income (expense)</t>
        </is>
      </c>
      <c r="B10" s="5" t="n">
        <v>952240</v>
      </c>
      <c r="C10" s="5" t="n">
        <v>548934</v>
      </c>
    </row>
    <row r="11">
      <c r="A11" s="3" t="inlineStr">
        <is>
          <t>Net income</t>
        </is>
      </c>
    </row>
    <row r="12">
      <c r="A12" s="4" t="inlineStr">
        <is>
          <t>Net income</t>
        </is>
      </c>
      <c r="B12" s="5" t="n">
        <v>4684158</v>
      </c>
      <c r="C12" s="5" t="n">
        <v>4036782</v>
      </c>
    </row>
    <row r="13">
      <c r="A13" s="4" t="inlineStr">
        <is>
          <t>Elimination adjustment</t>
        </is>
      </c>
    </row>
    <row r="14">
      <c r="A14" s="3" t="inlineStr">
        <is>
          <t>Revenue</t>
        </is>
      </c>
    </row>
    <row r="15">
      <c r="A15" s="4" t="inlineStr">
        <is>
          <t>Total revenue</t>
        </is>
      </c>
      <c r="B15" s="5" t="n">
        <v>-955472</v>
      </c>
      <c r="C15" s="5" t="n">
        <v>-383837</v>
      </c>
    </row>
    <row r="16">
      <c r="A16" s="3" t="inlineStr">
        <is>
          <t>Income (loss) from operations</t>
        </is>
      </c>
    </row>
    <row r="17">
      <c r="A17" s="4" t="inlineStr">
        <is>
          <t>Total income from operations</t>
        </is>
      </c>
      <c r="B17" s="5" t="n">
        <v>217810</v>
      </c>
      <c r="C17" s="5" t="n">
        <v>138350</v>
      </c>
    </row>
    <row r="18">
      <c r="A18" s="3" t="inlineStr">
        <is>
          <t>Non operating income (expense)</t>
        </is>
      </c>
    </row>
    <row r="19">
      <c r="A19" s="4" t="inlineStr">
        <is>
          <t>Total non-operating income (expense)</t>
        </is>
      </c>
      <c r="B19" s="5" t="n">
        <v>-174374</v>
      </c>
      <c r="C19" s="5" t="n">
        <v>-134569</v>
      </c>
    </row>
    <row r="20">
      <c r="A20" s="3" t="inlineStr">
        <is>
          <t>Net income</t>
        </is>
      </c>
    </row>
    <row r="21">
      <c r="A21" s="4" t="inlineStr">
        <is>
          <t>Net income</t>
        </is>
      </c>
      <c r="B21" s="5" t="n">
        <v>43435</v>
      </c>
      <c r="C21" s="5" t="n">
        <v>62</v>
      </c>
    </row>
    <row r="22">
      <c r="A22" s="4" t="inlineStr">
        <is>
          <t>Taiwan Dollar (TWD)</t>
        </is>
      </c>
    </row>
    <row r="23">
      <c r="A23" s="3" t="inlineStr">
        <is>
          <t>Revenue</t>
        </is>
      </c>
    </row>
    <row r="24">
      <c r="A24" s="4" t="inlineStr">
        <is>
          <t>Total revenue</t>
        </is>
      </c>
      <c r="B24" s="5" t="n">
        <v>30505357</v>
      </c>
      <c r="C24" s="5" t="n">
        <v>28851500</v>
      </c>
    </row>
    <row r="25">
      <c r="A25" s="3" t="inlineStr">
        <is>
          <t>Income (loss) from operations</t>
        </is>
      </c>
    </row>
    <row r="26">
      <c r="A26" s="4" t="inlineStr">
        <is>
          <t>Total income from operations</t>
        </is>
      </c>
      <c r="B26" s="5" t="n">
        <v>5213523</v>
      </c>
      <c r="C26" s="5" t="n">
        <v>4690729</v>
      </c>
    </row>
    <row r="27">
      <c r="A27" s="3" t="inlineStr">
        <is>
          <t>Non operating income (expense)</t>
        </is>
      </c>
    </row>
    <row r="28">
      <c r="A28" s="4" t="inlineStr">
        <is>
          <t>Total non-operating income (expense)</t>
        </is>
      </c>
      <c r="B28" s="5" t="n">
        <v>860527</v>
      </c>
      <c r="C28" s="5" t="n">
        <v>587469</v>
      </c>
    </row>
    <row r="29">
      <c r="A29" s="3" t="inlineStr">
        <is>
          <t>Net income</t>
        </is>
      </c>
    </row>
    <row r="30">
      <c r="A30" s="4" t="inlineStr">
        <is>
          <t>Net income</t>
        </is>
      </c>
      <c r="B30" s="5" t="n">
        <v>4570169</v>
      </c>
      <c r="C30" s="5" t="n">
        <v>3933490</v>
      </c>
    </row>
    <row r="31">
      <c r="A31" s="4" t="inlineStr">
        <is>
          <t>PRC</t>
        </is>
      </c>
    </row>
    <row r="32">
      <c r="A32" s="3" t="inlineStr">
        <is>
          <t>Revenue</t>
        </is>
      </c>
    </row>
    <row r="33">
      <c r="A33" s="4" t="inlineStr">
        <is>
          <t>Total revenue</t>
        </is>
      </c>
      <c r="B33" s="5" t="n">
        <v>1347816</v>
      </c>
      <c r="C33" s="5" t="n">
        <v>1951469</v>
      </c>
    </row>
    <row r="34">
      <c r="A34" s="3" t="inlineStr">
        <is>
          <t>Income (loss) from operations</t>
        </is>
      </c>
    </row>
    <row r="35">
      <c r="A35" s="4" t="inlineStr">
        <is>
          <t>Total income from operations</t>
        </is>
      </c>
      <c r="B35" s="5" t="n">
        <v>-155919</v>
      </c>
      <c r="C35" s="5" t="n">
        <v>-3918</v>
      </c>
    </row>
    <row r="36">
      <c r="A36" s="3" t="inlineStr">
        <is>
          <t>Non operating income (expense)</t>
        </is>
      </c>
    </row>
    <row r="37">
      <c r="A37" s="4" t="inlineStr">
        <is>
          <t>Total non-operating income (expense)</t>
        </is>
      </c>
      <c r="B37" s="5" t="n">
        <v>256585</v>
      </c>
      <c r="C37" s="5" t="n">
        <v>96152</v>
      </c>
    </row>
    <row r="38">
      <c r="A38" s="3" t="inlineStr">
        <is>
          <t>Net income</t>
        </is>
      </c>
    </row>
    <row r="39">
      <c r="A39" s="4" t="inlineStr">
        <is>
          <t>Net income</t>
        </is>
      </c>
      <c r="B39" s="5" t="n">
        <v>25798</v>
      </c>
      <c r="C39" s="5" t="n">
        <v>46918</v>
      </c>
    </row>
    <row r="40">
      <c r="A40" s="4" t="inlineStr">
        <is>
          <t>Hong Kong</t>
        </is>
      </c>
    </row>
    <row r="41">
      <c r="A41" s="3" t="inlineStr">
        <is>
          <t>Revenue</t>
        </is>
      </c>
    </row>
    <row r="42">
      <c r="A42" s="4" t="inlineStr">
        <is>
          <t>Total revenue</t>
        </is>
      </c>
      <c r="B42" s="5" t="n">
        <v>82822</v>
      </c>
      <c r="C42" s="5" t="n">
        <v>110985</v>
      </c>
    </row>
    <row r="43">
      <c r="A43" s="3" t="inlineStr">
        <is>
          <t>Income (loss) from operations</t>
        </is>
      </c>
    </row>
    <row r="44">
      <c r="A44" s="4" t="inlineStr">
        <is>
          <t>Total income from operations</t>
        </is>
      </c>
      <c r="B44" s="5" t="n">
        <v>38401</v>
      </c>
      <c r="C44" s="5" t="n">
        <v>61493</v>
      </c>
    </row>
    <row r="45">
      <c r="A45" s="3" t="inlineStr">
        <is>
          <t>Non operating income (expense)</t>
        </is>
      </c>
    </row>
    <row r="46">
      <c r="A46" s="4" t="inlineStr">
        <is>
          <t>Total non-operating income (expense)</t>
        </is>
      </c>
      <c r="B46" s="5" t="n">
        <v>9502</v>
      </c>
      <c r="C46" s="5" t="n">
        <v>-118</v>
      </c>
    </row>
    <row r="47">
      <c r="A47" s="3" t="inlineStr">
        <is>
          <t>Net income</t>
        </is>
      </c>
    </row>
    <row r="48">
      <c r="A48" s="4" t="inlineStr">
        <is>
          <t>Net income</t>
        </is>
      </c>
      <c r="B48" s="6" t="n">
        <v>44756</v>
      </c>
      <c r="C48" s="6" t="n">
        <v>563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REPORTING - Geographical distribution (Details) - USD ($)</t>
        </is>
      </c>
      <c r="B1" s="2" t="inlineStr">
        <is>
          <t>Mar. 31, 2022</t>
        </is>
      </c>
      <c r="C1" s="2" t="inlineStr">
        <is>
          <t>Dec. 31, 2021</t>
        </is>
      </c>
    </row>
    <row r="2">
      <c r="A2" s="3" t="inlineStr">
        <is>
          <t>Reportable assets</t>
        </is>
      </c>
    </row>
    <row r="3">
      <c r="A3" s="4" t="inlineStr">
        <is>
          <t>Total reportable assets</t>
        </is>
      </c>
      <c r="B3" s="6" t="n">
        <v>127128295</v>
      </c>
      <c r="C3" s="6" t="n">
        <v>127781521</v>
      </c>
    </row>
    <row r="4">
      <c r="A4" s="3" t="inlineStr">
        <is>
          <t>Long-lived assets</t>
        </is>
      </c>
    </row>
    <row r="5">
      <c r="A5" s="4" t="inlineStr">
        <is>
          <t>Total long-lived assets</t>
        </is>
      </c>
      <c r="B5" s="5" t="n">
        <v>8417897</v>
      </c>
      <c r="C5" s="5" t="n">
        <v>8510937</v>
      </c>
    </row>
    <row r="6">
      <c r="A6" s="3" t="inlineStr">
        <is>
          <t>Capital investments (CAPEX cash flows)</t>
        </is>
      </c>
    </row>
    <row r="7">
      <c r="A7" s="4" t="inlineStr">
        <is>
          <t>Total capital investments</t>
        </is>
      </c>
      <c r="B7" s="5" t="n">
        <v>69500</v>
      </c>
      <c r="C7" s="5" t="n">
        <v>674948</v>
      </c>
    </row>
    <row r="8">
      <c r="A8" s="4" t="inlineStr">
        <is>
          <t>Elimination adjustment</t>
        </is>
      </c>
    </row>
    <row r="9">
      <c r="A9" s="3" t="inlineStr">
        <is>
          <t>Reportable assets</t>
        </is>
      </c>
    </row>
    <row r="10">
      <c r="A10" s="4" t="inlineStr">
        <is>
          <t>Total reportable assets</t>
        </is>
      </c>
      <c r="B10" s="5" t="n">
        <v>-78832414</v>
      </c>
      <c r="C10" s="5" t="n">
        <v>-81283249</v>
      </c>
    </row>
    <row r="11">
      <c r="A11" s="3" t="inlineStr">
        <is>
          <t>Long-lived assets</t>
        </is>
      </c>
    </row>
    <row r="12">
      <c r="A12" s="4" t="inlineStr">
        <is>
          <t>Total long-lived assets</t>
        </is>
      </c>
      <c r="B12" s="5" t="n">
        <v>-2906</v>
      </c>
      <c r="C12" s="5" t="n">
        <v>-2905</v>
      </c>
    </row>
    <row r="13">
      <c r="A13" s="4" t="inlineStr">
        <is>
          <t>Taiwan Dollar (TWD)</t>
        </is>
      </c>
    </row>
    <row r="14">
      <c r="A14" s="3" t="inlineStr">
        <is>
          <t>Reportable assets</t>
        </is>
      </c>
    </row>
    <row r="15">
      <c r="A15" s="4" t="inlineStr">
        <is>
          <t>Total reportable assets</t>
        </is>
      </c>
      <c r="B15" s="5" t="n">
        <v>190952606</v>
      </c>
      <c r="C15" s="5" t="n">
        <v>195981770</v>
      </c>
    </row>
    <row r="16">
      <c r="A16" s="3" t="inlineStr">
        <is>
          <t>Long-lived assets</t>
        </is>
      </c>
    </row>
    <row r="17">
      <c r="A17" s="4" t="inlineStr">
        <is>
          <t>Total long-lived assets</t>
        </is>
      </c>
      <c r="B17" s="5" t="n">
        <v>6809903</v>
      </c>
      <c r="C17" s="5" t="n">
        <v>6784644</v>
      </c>
    </row>
    <row r="18">
      <c r="A18" s="3" t="inlineStr">
        <is>
          <t>Capital investments (CAPEX cash flows)</t>
        </is>
      </c>
    </row>
    <row r="19">
      <c r="A19" s="4" t="inlineStr">
        <is>
          <t>Total capital investments</t>
        </is>
      </c>
      <c r="B19" s="5" t="n">
        <v>43515</v>
      </c>
      <c r="C19" s="5" t="n">
        <v>595591</v>
      </c>
    </row>
    <row r="20">
      <c r="A20" s="4" t="inlineStr">
        <is>
          <t>PRC</t>
        </is>
      </c>
    </row>
    <row r="21">
      <c r="A21" s="3" t="inlineStr">
        <is>
          <t>Reportable assets</t>
        </is>
      </c>
    </row>
    <row r="22">
      <c r="A22" s="4" t="inlineStr">
        <is>
          <t>Total reportable assets</t>
        </is>
      </c>
      <c r="B22" s="5" t="n">
        <v>14209455</v>
      </c>
      <c r="C22" s="5" t="n">
        <v>12326308</v>
      </c>
    </row>
    <row r="23">
      <c r="A23" s="3" t="inlineStr">
        <is>
          <t>Long-lived assets</t>
        </is>
      </c>
    </row>
    <row r="24">
      <c r="A24" s="4" t="inlineStr">
        <is>
          <t>Total long-lived assets</t>
        </is>
      </c>
      <c r="B24" s="5" t="n">
        <v>1609754</v>
      </c>
      <c r="C24" s="5" t="n">
        <v>1727911</v>
      </c>
    </row>
    <row r="25">
      <c r="A25" s="3" t="inlineStr">
        <is>
          <t>Capital investments (CAPEX cash flows)</t>
        </is>
      </c>
    </row>
    <row r="26">
      <c r="A26" s="4" t="inlineStr">
        <is>
          <t>Total capital investments</t>
        </is>
      </c>
      <c r="B26" s="5" t="n">
        <v>25985</v>
      </c>
      <c r="C26" s="5" t="n">
        <v>79203</v>
      </c>
    </row>
    <row r="27">
      <c r="A27" s="4" t="inlineStr">
        <is>
          <t>Hong Kong</t>
        </is>
      </c>
    </row>
    <row r="28">
      <c r="A28" s="3" t="inlineStr">
        <is>
          <t>Reportable assets</t>
        </is>
      </c>
    </row>
    <row r="29">
      <c r="A29" s="4" t="inlineStr">
        <is>
          <t>Total reportable assets</t>
        </is>
      </c>
      <c r="B29" s="5" t="n">
        <v>798648</v>
      </c>
      <c r="C29" s="5" t="n">
        <v>756692</v>
      </c>
    </row>
    <row r="30">
      <c r="A30" s="3" t="inlineStr">
        <is>
          <t>Long-lived assets</t>
        </is>
      </c>
    </row>
    <row r="31">
      <c r="A31" s="4" t="inlineStr">
        <is>
          <t>Total long-lived assets</t>
        </is>
      </c>
      <c r="B31" s="6" t="n">
        <v>1146</v>
      </c>
      <c r="C31" s="5" t="n">
        <v>1287</v>
      </c>
    </row>
    <row r="32">
      <c r="A32" s="3" t="inlineStr">
        <is>
          <t>Capital investments (CAPEX cash flows)</t>
        </is>
      </c>
    </row>
    <row r="33">
      <c r="A33" s="4" t="inlineStr">
        <is>
          <t>Total capital investments</t>
        </is>
      </c>
      <c r="C33" s="6" t="n">
        <v>1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0" customWidth="1" min="2" max="2"/>
    <col width="20" customWidth="1" min="3" max="3"/>
    <col width="21" customWidth="1" min="4" max="4"/>
    <col width="21" customWidth="1" min="5" max="5"/>
  </cols>
  <sheetData>
    <row r="1">
      <c r="A1" s="1" t="inlineStr">
        <is>
          <t>SUBSEQUENT EVENTS (Details) - AIATW [Member] $ in Millions</t>
        </is>
      </c>
      <c r="B1" s="2" t="inlineStr">
        <is>
          <t>May 06, 2022USD ($)</t>
        </is>
      </c>
      <c r="C1" s="2" t="inlineStr">
        <is>
          <t>May 06, 2022TWD ($)</t>
        </is>
      </c>
      <c r="D1" s="2" t="inlineStr">
        <is>
          <t>Mar. 31, 2022USD ($)</t>
        </is>
      </c>
      <c r="E1" s="2" t="inlineStr">
        <is>
          <t>Mar. 31, 2022TWD ($)</t>
        </is>
      </c>
    </row>
    <row r="2">
      <c r="A2" s="3" t="inlineStr">
        <is>
          <t>Subsequent Event [Line Items]</t>
        </is>
      </c>
    </row>
    <row r="3">
      <c r="A3" s="4" t="inlineStr">
        <is>
          <t>Execution Fees</t>
        </is>
      </c>
      <c r="D3" s="6" t="n">
        <v>1159039</v>
      </c>
      <c r="E3" s="6" t="n">
        <v>33</v>
      </c>
    </row>
    <row r="4">
      <c r="A4" s="4" t="inlineStr">
        <is>
          <t>Subsequent Event</t>
        </is>
      </c>
    </row>
    <row r="5">
      <c r="A5" s="3" t="inlineStr">
        <is>
          <t>Subsequent Event [Line Items]</t>
        </is>
      </c>
    </row>
    <row r="6">
      <c r="A6" s="4" t="inlineStr">
        <is>
          <t>Execution Fees</t>
        </is>
      </c>
      <c r="B6" s="6" t="n">
        <v>1159039</v>
      </c>
      <c r="C6" s="6" t="n">
        <v>33</v>
      </c>
    </row>
    <row r="7">
      <c r="A7" s="4" t="inlineStr">
        <is>
          <t>Refund Amount</t>
        </is>
      </c>
      <c r="B7" s="6" t="n">
        <v>807127</v>
      </c>
      <c r="C7" s="12" t="n">
        <v>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unaudited condensed consolidated financial statements include the accounts of China United, its subsidiaries and variable interest entity and its subsidiar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nd the cash flow statements operating activities as previously reported.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2 are not necessarily indicative of the results that may be expected for the year ending December 31, 2022. These unaudited condensed consolidated financial statements and notes thereto should be read in conjunction with the Company’s audited consolidated financial statements and notes thereto for the year ended December 31, 2021, which were included in the Company’s 2021 Annual Report on Form 10-K (“2021 Form 10-K”). The accompanying consolidated balance sheet as of December 31, 2021, has been derived from the Company’s audited consolidated financial statements as of that date. 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three months ended March 31, 2022 and 2021, no event taken place that would change the Company’s primary beneficiary status. 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2 and December 31, 2021. 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For the three months ended March 31, 2022 and 2021, the estimated revenue was approximately $2.8 million and $2.0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ere 7.0% and 5.6% of total revenue for the three months ended March 31, 2022 and 2021,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unaudited condensed consolidated financial statements are as follows: ​ ​ ​ ​ ​ ​ ​ ​ ​ ​ Average Rate for the three months ended ​ ​ March 31, ​ 2022 2021 ​ ​ (unaudited) ​ (unaudited) Taiwan dollar (NTD) ​ NTD 27.98355 NTD 28.06892 China yuan (RMB) ​ RMB 6.34536 RMB 6.48199 Hong Kong dollar (HKD) ​ HKD 7.80460 HKD 7.75690 United States dollar ($) ​ $ 1.00000 $ 1.00000 ​ ​ ​ ​ ​ ​ ​ ​ ​ ​ Exchange Rate at ​ March 31, 2022 ​ ​ ​ (unaudited) ​ December 31, 2021 Taiwan dollar (NTD) ​ NTD 28.62003 NTD 27.68785 China yuan (RMB) ​ RMB 6.34175 RMB 6.35877 Hong Kong dollar (HKD) ​ HKD 7.83033 HKD 7.79713 United States dollar ($) ​ $ 1.00000 ​ $ 1.00000 ​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2 and 2021, the Company does not have any potentially dilutive instrument. The following is a reconciliation of the income and share data used in the basic and diluted EPS computations for the three months ended March 31, 2022 and 2021 under the two-class method. ​ ​ ​ ​ ​ ​ ​ ​ ​ ​ ​ ​ ​ ​ Three Months Ended March 31, ​ ​ 2022 ​ 2021 Numerator: Common stock Preferred stock Common stock Preferred stock Allocation of net income attributable to the Company ​ $ 2,850,750 ​ $ 94,127 ​ $ 2,331,154 ​ $ 79,232 ​ ​ ​ ​ ​ ​ ​ ​ ​ ​ ​ ​ ​ Denominator: ​ ​ ​ ​ Weighted average shares of the Company’s common/preferred stock outstanding - basic ​ 30,286,199 ​ 1,000,000 ​ 29,421,736 ​ 1,000,000 Basic and diluted earnings per share ​ $ 0.094 ​ $ 0.094 ​ $ 0.079 ​ $ 0.079 ​ The participating rights (liquidation and dividend rights) of the holders of the Company’s common stock and preferred stock are identical, except with respect to voting right.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March 31, 2022 and December 31, 2021: ​ ​ ​ ​ ​ ​ ​ ​ ​ ​ ​ ​ ​ ​ ​ ​ March 31, 2022 ​ ​ Fair Value ​ Carrying ​ Level 1 Level 2 Level 3 Value Assets ​ ​ ​ ​ ​ ​ ​ ​ Marketable securities : ​ ​ ​ ​ ​ ​ ​ ​ ​ ​ ​ ​ Stock and mutual funds ​ $ 832,990 ​ $ — ​ $ — ​ $ 832,990 Long-term investments: ​ ​ ​ ​ ​ ​ ​ ​ REITs ​ 1,204,320 ​ — ​ — ​ 1,204,320 Total assets measured at fair value ​ $ 2,037,310 ​ $ — ​ $ — ​ $ 2,037,310 ​ ​ ​ ​ ​ ​ ​ ​ ​ ​ ​ ​ ​ ​ ​ ​ December 31, 2021 ​ ​ Fair Value ​ Carrying ​ Level 1 Level 2 Level 3 Value Assets ​ ​ ​ ​ ​ ​ ​ ​ Long-term investments: ​ ​ ​ ​ ​ ​ ​ ​ REITs ​ $ 1,261,482 ​ $ — ​ $ — ​ $ 1,261,482 Total assets measured at fair value ​ $ 1,261,482 ​ $ — ​ $ — ​ $ 1,261,482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mutual funds and REITs were valued based on quoted market prices in active markets. 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2 and December 31, 2021, approximately $2,643,000 and $2,712,000 of the Company’s cash and cash equivalents, time deposits, and registered capital deposits held by financial institutions, was insured, and the remaining balance of approximately $90,445,000 and $83,446,000, was not insured. With respect to accounts receivable, the Company generally does not require collateral and does not have an allowance for doubtful accounts. For the three months ended March 31, 2022 and 2021, the Company’s revenues from sale of insurance policies underwritten by these companies were: ​ ​ ​ ​ ​ ​ ​ ​ ​ ​ ​ ​ ​ ​ ​ Three Months Ended March 31, ​ ​ ​ 2022 ​ 2021 ​ ​ (unaudited) ​ (unaudited) ​ ​ ​ ​ ​ ​ % of Total ​ ​ ​ ​ % of Total ​ Amount Revenue Amount Revenue TransGlobe Life Insurance Inc. ​ $ 7,680,425 25 % $ 6,600,629 ​ 22 % Taiwan Life Insurance Co., Ltd. ​ ​ 4,406,584 14 % ​ 7,231,458 ​ 24 % Farglory Life Insurance Co., Ltd. ​ 3,431,308 11 % 4,519,841 ​ 15 % ​ As of March 31, 2022 and December 31, 2021, the Company’s accounts receivable from these companies were: ​ ​ ​ ​ ​ ​ ​ ​ ​ ​ ​ ​ ​ ​ ​ March 31, 2022 ​ ​ ​ ​ ​ ​ ​ (unaudited) ​ December 31, 2021 ​ ​ ​ ​ ​ % of Total ​ ​ ​ ​ % of Total ​ ​ ​ ​ ​ Accounts ​ ​ ​ ​ Accounts ​ Amount Receivable Amount Receivable ​ TransGlobe Life Insurance Inc. ​ $ 5,217,313 ​ 28 % $ 8,569,590 ​ 32 % Taiwan Life Insurance Co., Ltd ​ ​ 3,520,479 ​ 19 % ​ 4,483,343 ​ 17 % Farglory Life Insurance Co., Ltd. ​ ​ 2,049,294 ​ 11 % ​ 2,729,673 ​ 10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New Accounting Pronouncements and Other Guidance New accounting pronouncements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the Company’s consolidated financial statements. Reference Rate Reform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for all entities upon issuance and generally can be applied to applicable contract modifications through December 31, 2022. The Company is currently evaluating the effects of the guidance on the Company’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t>
        </is>
      </c>
    </row>
    <row r="4">
      <c r="A4" s="4" t="inlineStr">
        <is>
          <t>CASH, CASH EQUIVALENTS AND RESTRICTED CASH</t>
        </is>
      </c>
      <c r="B4" s="4" t="inlineStr">
        <is>
          <t>NOTE 3 – CASH, CASH EQUIVALENTS AND RESTRICTED CASH Cash, cash equivalents and restricted cash consisted of the following as of March 31, 2022 and December 31, 2021: ​ ​ ​ ​ ​ ​ ​ ​ ​ ​ ​ March 31, 2022 ​ ​ ​ ​ (unaudited) December 31, 2021 ​ Cash and cash equivalents: ​ ​ ​ ​ ​ ​ ​ Cash on hand and in banks ​ $ 20,595,428 ​ $ 18,234,350 ​ Restricted cash – noncurrent ​ 13,650 ​ 88,282 ​ Total cash, cash equivalents and restricted cash shown in the statements of cash flows ​ $ 20,609,078 ​ $ 18,322,632 ​ ​ Noncurrent restricted cash includes a mandatory deposit in the bank in conformity with Provisions of the Supervision and Administration of Specialized Insurance Agencies in PRC, which is not allowed to be withdrawn without the permission of the regulatory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2:24Z</dcterms:created>
  <dcterms:modified xmlns:dcterms="http://purl.org/dc/terms/" xmlns:xsi="http://www.w3.org/2001/XMLSchema-instance" xsi:type="dcterms:W3CDTF">2022-05-16T20:52:24Z</dcterms:modified>
</cp:coreProperties>
</file>